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Basis of Presentation, Organiza"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sheetId="12" state="visible" r:id="rId12"/>
    <sheet xmlns:r="http://schemas.openxmlformats.org/officeDocument/2006/relationships" name="Patents" sheetId="13" state="visible" r:id="rId13"/>
    <sheet xmlns:r="http://schemas.openxmlformats.org/officeDocument/2006/relationships" name="Accrued Expenses and Other Curr" sheetId="14" state="visible" r:id="rId14"/>
    <sheet xmlns:r="http://schemas.openxmlformats.org/officeDocument/2006/relationships" name="Stock-Based Compensation Pla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Licensing Agreements for Medica" sheetId="19" state="visible" r:id="rId19"/>
    <sheet xmlns:r="http://schemas.openxmlformats.org/officeDocument/2006/relationships" name="Segment Reporting" sheetId="20" state="visible" r:id="rId20"/>
    <sheet xmlns:r="http://schemas.openxmlformats.org/officeDocument/2006/relationships" name="Severance" sheetId="21" state="visible" r:id="rId21"/>
    <sheet xmlns:r="http://schemas.openxmlformats.org/officeDocument/2006/relationships" name="Subsequent Events" sheetId="22" state="visible" r:id="rId22"/>
    <sheet xmlns:r="http://schemas.openxmlformats.org/officeDocument/2006/relationships" name="Basis of Presentation, Organi23" sheetId="23" state="visible" r:id="rId23"/>
    <sheet xmlns:r="http://schemas.openxmlformats.org/officeDocument/2006/relationships" name="Inventories (Tables)" sheetId="24" state="visible" r:id="rId24"/>
    <sheet xmlns:r="http://schemas.openxmlformats.org/officeDocument/2006/relationships" name="Patents (Tables)" sheetId="25" state="visible" r:id="rId25"/>
    <sheet xmlns:r="http://schemas.openxmlformats.org/officeDocument/2006/relationships" name="Accrued Expenses and Other Cu26" sheetId="26" state="visible" r:id="rId26"/>
    <sheet xmlns:r="http://schemas.openxmlformats.org/officeDocument/2006/relationships" name="Stock-Based Compensation Plans " sheetId="27" state="visible" r:id="rId27"/>
    <sheet xmlns:r="http://schemas.openxmlformats.org/officeDocument/2006/relationships" name="Related Party Transactions (Tab" sheetId="28" state="visible" r:id="rId28"/>
    <sheet xmlns:r="http://schemas.openxmlformats.org/officeDocument/2006/relationships" name="Segment Reporting (Tables)" sheetId="29" state="visible" r:id="rId29"/>
    <sheet xmlns:r="http://schemas.openxmlformats.org/officeDocument/2006/relationships" name="Basis of Presentation, Organi30" sheetId="30" state="visible" r:id="rId30"/>
    <sheet xmlns:r="http://schemas.openxmlformats.org/officeDocument/2006/relationships" name="Inventories (Details)" sheetId="31" state="visible" r:id="rId31"/>
    <sheet xmlns:r="http://schemas.openxmlformats.org/officeDocument/2006/relationships" name="Property, Plant and Equipment (" sheetId="32" state="visible" r:id="rId32"/>
    <sheet xmlns:r="http://schemas.openxmlformats.org/officeDocument/2006/relationships" name="Patents (Details)" sheetId="33" state="visible" r:id="rId33"/>
    <sheet xmlns:r="http://schemas.openxmlformats.org/officeDocument/2006/relationships" name="Patents (Details Narrative)" sheetId="34" state="visible" r:id="rId34"/>
    <sheet xmlns:r="http://schemas.openxmlformats.org/officeDocument/2006/relationships" name="Accrued Expenses and Other Cu35" sheetId="35" state="visible" r:id="rId35"/>
    <sheet xmlns:r="http://schemas.openxmlformats.org/officeDocument/2006/relationships" name="Stock-Based Compensation Plan36" sheetId="36" state="visible" r:id="rId36"/>
    <sheet xmlns:r="http://schemas.openxmlformats.org/officeDocument/2006/relationships" name="Stock-Based Compensation Plan37" sheetId="37" state="visible" r:id="rId37"/>
    <sheet xmlns:r="http://schemas.openxmlformats.org/officeDocument/2006/relationships" name="Stock-Based Compensation Plan38"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Income Taxes (Details Narrative" sheetId="41" state="visible" r:id="rId41"/>
    <sheet xmlns:r="http://schemas.openxmlformats.org/officeDocument/2006/relationships" name="Licensing Agreements for Medi42" sheetId="42" state="visible" r:id="rId42"/>
    <sheet xmlns:r="http://schemas.openxmlformats.org/officeDocument/2006/relationships" name="Segment Reporting (Details)" sheetId="43" state="visible" r:id="rId43"/>
    <sheet xmlns:r="http://schemas.openxmlformats.org/officeDocument/2006/relationships" name="Segment Reporting (Details Narr" sheetId="44" state="visible" r:id="rId44"/>
    <sheet xmlns:r="http://schemas.openxmlformats.org/officeDocument/2006/relationships" name="Severance (Details Narrativ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364">
  <si>
    <t>Document and Entity Information - shares</t>
  </si>
  <si>
    <t>3 Months Ended</t>
  </si>
  <si>
    <t>Sep. 30, 2017</t>
  </si>
  <si>
    <t>Nov. 07, 2017</t>
  </si>
  <si>
    <t>Document And Entity Information</t>
  </si>
  <si>
    <t>Entity Registrant Name</t>
  </si>
  <si>
    <t>MISONIX INC</t>
  </si>
  <si>
    <t>Entity Central Index Key</t>
  </si>
  <si>
    <t>Document Type</t>
  </si>
  <si>
    <t>10-Q</t>
  </si>
  <si>
    <t>Trading Symbol</t>
  </si>
  <si>
    <t>MSON</t>
  </si>
  <si>
    <t>Document Period End Date</t>
  </si>
  <si>
    <t>Sep. 30,
		2017</t>
  </si>
  <si>
    <t>Amendment Flag</t>
  </si>
  <si>
    <t>false</t>
  </si>
  <si>
    <t>Current Fiscal Year End Date</t>
  </si>
  <si>
    <t>--06-30</t>
  </si>
  <si>
    <t>Entity Well-known Seasoned Issuer</t>
  </si>
  <si>
    <t>No</t>
  </si>
  <si>
    <t>Entity Voluntary Filer</t>
  </si>
  <si>
    <t>Entity Current Reporting Status</t>
  </si>
  <si>
    <t>Yes</t>
  </si>
  <si>
    <t>Entity Filer Category</t>
  </si>
  <si>
    <t>Accelerated Filer</t>
  </si>
  <si>
    <t>Entity Common Stock, Shares Outstanding</t>
  </si>
  <si>
    <t>Document Fiscal Period Focus</t>
  </si>
  <si>
    <t>Q1</t>
  </si>
  <si>
    <t>Document Fiscal Year Focus</t>
  </si>
  <si>
    <t>Consolidated Balance Sheets (Unaudited) - USD ($)</t>
  </si>
  <si>
    <t>Jun. 30, 2017</t>
  </si>
  <si>
    <t>Current assets:</t>
  </si>
  <si>
    <t>Cash and cash equivalents</t>
  </si>
  <si>
    <t>Accounts receivable, less allowance for doubtful accounts of $96,868 and $96,868, respectively</t>
  </si>
  <si>
    <t>Inventories, net</t>
  </si>
  <si>
    <t>Prepaid expenses and other current assets</t>
  </si>
  <si>
    <t>Total current assets</t>
  </si>
  <si>
    <t>Property, plant and equipment, net of accumulated amortization and depreciation of $8,134,134 and $7,794,580, respectively</t>
  </si>
  <si>
    <t>Patents, net of accumulated amortization of $1,025,930 and $995,568, respectively</t>
  </si>
  <si>
    <t>Goodwill</t>
  </si>
  <si>
    <t>Intangible and other assets</t>
  </si>
  <si>
    <t>Deferred income tax</t>
  </si>
  <si>
    <t>Total assets</t>
  </si>
  <si>
    <t>Current liabilities:</t>
  </si>
  <si>
    <t>Accounts payable</t>
  </si>
  <si>
    <t>Accrued expenses and other current liabilities</t>
  </si>
  <si>
    <t>Total current liabilities</t>
  </si>
  <si>
    <t>Deferred lease liability</t>
  </si>
  <si>
    <t>Deferred income</t>
  </si>
  <si>
    <t>Total liabilities</t>
  </si>
  <si>
    <t>Commitments and contingencies (Note 9)</t>
  </si>
  <si>
    <t xml:space="preserve"> </t>
  </si>
  <si>
    <t>Shareholders' equity:</t>
  </si>
  <si>
    <t>Common stock, $.01 par value-shares authorized 20,000,000; 9,365,666 and 9,357,166 shares issued and outstanding in each period, respectively</t>
  </si>
  <si>
    <t>Additional paid-in capital</t>
  </si>
  <si>
    <t>Accumulated deficit</t>
  </si>
  <si>
    <t>Total shareholders' equity</t>
  </si>
  <si>
    <t>Total liabilities and shareholders' equity</t>
  </si>
  <si>
    <t>Consolidated Balance Sheets (Unaudited) (Parenthetical) - USD ($)</t>
  </si>
  <si>
    <t>Statement of Financial Position [Abstract]</t>
  </si>
  <si>
    <t>Allowance for doubtful accounts</t>
  </si>
  <si>
    <t>Accumulated amortization and depreciation</t>
  </si>
  <si>
    <t>Patents, net of accumulated amortization</t>
  </si>
  <si>
    <t>Common stock, par value (in dollars per share)</t>
  </si>
  <si>
    <t>Common stock, authorized</t>
  </si>
  <si>
    <t>Common stock, issued</t>
  </si>
  <si>
    <t>Common stock, outstanding</t>
  </si>
  <si>
    <t>Consolidated Statements of Operations (Unaudited) - USD ($)</t>
  </si>
  <si>
    <t>Sep. 30, 2016</t>
  </si>
  <si>
    <t>Income Statement [Abstract]</t>
  </si>
  <si>
    <t>Net sales</t>
  </si>
  <si>
    <t>Cost of goods sold, exclusive of depreciation from consigned equipment</t>
  </si>
  <si>
    <t>Gross profit</t>
  </si>
  <si>
    <t>Operating expenses:</t>
  </si>
  <si>
    <t>Selling expenses</t>
  </si>
  <si>
    <t>General and administrative expenses</t>
  </si>
  <si>
    <t>Research and development expenses</t>
  </si>
  <si>
    <t>Total operating expenses</t>
  </si>
  <si>
    <t>Loss from operations</t>
  </si>
  <si>
    <t>Other income (expense):</t>
  </si>
  <si>
    <t>Interest income</t>
  </si>
  <si>
    <t>Royalty income and license fees</t>
  </si>
  <si>
    <t>Other</t>
  </si>
  <si>
    <t>Total other income</t>
  </si>
  <si>
    <t>Loss from operations before income taxes</t>
  </si>
  <si>
    <t>Income tax benefit</t>
  </si>
  <si>
    <t>Net loss</t>
  </si>
  <si>
    <t>Net loss per share - Basic (in dollars per share)</t>
  </si>
  <si>
    <t>Net loss per share - Diluted (in dollars per share)</t>
  </si>
  <si>
    <t>Weighted average shares - Basic (in shares)</t>
  </si>
  <si>
    <t>Weighted average shares - Diluted (in shares)</t>
  </si>
  <si>
    <t>Consolidated Statements of Stockholders' Equity (Unaudited) - 3 months ended Sep. 30, 2017 - USD ($)</t>
  </si>
  <si>
    <t>Common Stock</t>
  </si>
  <si>
    <t>Additional Paid-In Capital</t>
  </si>
  <si>
    <t>Accumulated Deficit</t>
  </si>
  <si>
    <t>Total</t>
  </si>
  <si>
    <t>Balance at beginning at Jun. 30, 2017</t>
  </si>
  <si>
    <t>Balance at beginning (in shares) at Jun. 30, 2017</t>
  </si>
  <si>
    <t>Increase (Decrease) in Stockholders' Equity [Roll Forward]</t>
  </si>
  <si>
    <t>Implementation of new accounting standard</t>
  </si>
  <si>
    <t>Proceeds from exercise of stock options</t>
  </si>
  <si>
    <t>Proceeds from exercise of stock options (in shares)</t>
  </si>
  <si>
    <t>Stock-based compensation</t>
  </si>
  <si>
    <t>Balance at ending at Sep. 30, 2017</t>
  </si>
  <si>
    <t>Balance at ending (in shares) at Sep. 30, 2017</t>
  </si>
  <si>
    <t>Consolidated Statements of Stockholders' Equity (Unaudited) (Parenthetical) - $ / shares</t>
  </si>
  <si>
    <t>Statement of Stockholders' Equity [Abstract]</t>
  </si>
  <si>
    <t>Consolidated Statements of Cash Flows (Unaudited) - USD ($)</t>
  </si>
  <si>
    <t>Operating activities</t>
  </si>
  <si>
    <t>Net loss from operations</t>
  </si>
  <si>
    <t>Adjustments to reconcile net loss to net cash provided by (used in) operating activities:</t>
  </si>
  <si>
    <t>Depreciation and amortization and other non-cash items</t>
  </si>
  <si>
    <t>Disposals of property, plant and equipment</t>
  </si>
  <si>
    <t>Deferred income tax benefit</t>
  </si>
  <si>
    <t>Changes in operating assets and liabilities:</t>
  </si>
  <si>
    <t>Accounts receivable</t>
  </si>
  <si>
    <t>Inventories</t>
  </si>
  <si>
    <t>Prepaid expenses and other assets</t>
  </si>
  <si>
    <t>Accounts payable, accrued expenses</t>
  </si>
  <si>
    <t>Net cash used in operations</t>
  </si>
  <si>
    <t>Investing activities</t>
  </si>
  <si>
    <t>Acquisition of property, plant and equipment</t>
  </si>
  <si>
    <t>Acquisition of patents</t>
  </si>
  <si>
    <t>Net cash used in investing activities</t>
  </si>
  <si>
    <t>Financing activities</t>
  </si>
  <si>
    <t>Net cash provided by financing activities</t>
  </si>
  <si>
    <t>Net decrease in cash and cash equivalents</t>
  </si>
  <si>
    <t>Cash and cash equivalents at beginning of period</t>
  </si>
  <si>
    <t>Cash and cash equivalents at end of period</t>
  </si>
  <si>
    <t>Cash paid for:</t>
  </si>
  <si>
    <t>Income taxes</t>
  </si>
  <si>
    <t>Basis of Presentation, Organization and Business and Summary of Significant Accounting Policies</t>
  </si>
  <si>
    <t>Accounting Policies [Abstract]</t>
  </si>
  <si>
    <t>1.
Basis of Presentation, Organization and Business and Summary of Significant Accounting Policies Basis
of Presentation These
consolidated financial statements of Misonix, Inc. (“Misonix” or the “Company”) include the accounts of
Misonix and its 100% owned subsidiaries. All significant intercompany balances and transactions have been eliminated.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7,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 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the Company sells its products through a network of commissioned agents assisted by Company
personnel. Outside of the United States, the Company sells to distributors who then resell the product to hospitals. The Company
operates as one business segment. 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September 30, 2017 were $2,292,579. Major
Customers and Concentration of Credit Risk Total
royalties from Medtronic Minimally Invasive Therapies (“MMIT”) related to their sales of the Company’s ultrasonic
cutting and sculpting products, which use high frequency sound waves to coagulate and divide tissue for both open and laparoscopic
surgery, were $453,000 and $938,000 for the three months ended September 30, 2017 and 2016, respectively. Accounts receivable
from MMIT royalties were approximately $458,000 and $925,000 at September 30, 2017 and June 30, 2017, respectively. The license
agreement with MMIT expired in August 2017. At
September 30, 2017 and June 30, 2017, the Company’s accounts receivable with customers outside the United States were approximately
$874,000 and $860,000, respectively, none of which is over 90 days.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 Loss
Per Share Diluted
EPS for the three months ended September 30, 2017 and 2016 as presented is the same as basic EPS as the inclusion of the effect
of common share equivalents then outstanding would be anti-dilutive. Accordingly, excluded from the calculation of diluted EPS
are outstanding options to purchase 668,750 and 677,725 shares of common stock for the three months ended September 30, 2017 and
2016, respectively. Recent
Accounting Pronouncements In
May 2014, the Financial Accounting Standards Board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fiscal 2019; early adoption is permitted beginning in 2018. We have not yet selected a transition method and are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 Narrow-Scope Improvements and Practical Expedients and Revenue from Contracts
with Customers - Identifying Performance Obligations and Licensing. The Company has engaged a consulting firm to assist with in
evaluating this guidance to determine the impact it will have on its financial statements, and expects to complete its evaluation
and implementation of necessary procedures and changes, if any, prior to June 30, 2018.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20. The Company is currently in the early stages of evaluating this guidance to determine the impact it will have
on its financial statements.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The Company is currently in the early stages of evaluating
this guidance to determine the impact it will have on its financial statements.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 Recently
Adopted Accounting Pronouncements In
March 2016, the FASB issued Accounting Standards Update No. 2016-09 “Compensation—Stock Compensation (Topic 718):
Improvements to Employee Share-Based Payment Accounting” intended to simplify several aspects of accounting for share-based
payment transactions. The Company adopted these amendments beginning in the first quarter of fiscal 2018. The guidance
requires that the Company recognize all excess tax benefits and tax deficiencies previously recorded as additional paid-in capital
be prospectively recorded in income tax expense.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Consolidated Statement of Operations
for the three months ended September 30, 2017. The Company elected to apply the presentation requirement for cash flows related
to excess tax benefits prospectively, which had an immaterial impact on both net cash from operating activities and net cash used
in financing activities for the three months ended September 30, 2017. The presentation requirements for cash flows related
to employee taxes paid for withheld shares had no impact on any of the periods presented on the Company’s Consolidated Statements
of Cash Flows since such cash flows have historically been presented as a financing activity. Finally, the Company has elected
to account for forfeitures as they occur, rather than estimate expected forfeitures. As a result, the Company recorded the cumulative
impact of $908,875 as an increase to Deferred Income Taxes with a corresponding decrease to Accumulated Deficit.</t>
  </si>
  <si>
    <t>Fair Value of Financial Instruments</t>
  </si>
  <si>
    <t>Fair Value Disclosures [Abstract]</t>
  </si>
  <si>
    <t>2.
Fair Value of Financial Instru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September 30, 2017 and June 30, 2017, all of our cash, trade accounts receivable and trade accounts payable were short term in
nature, and their carrying amounts approximate fair value.</t>
  </si>
  <si>
    <t>Inventory Disclosure [Abstract]</t>
  </si>
  <si>
    <t xml:space="preserve">3.
Inventories Inventories
are summarized as follows:
September
30, June
30,
2017 2017
Raw material $ 2,802,483 $ 2,409,148
Work-in-process 1,188,942 741,994
Finished
goods 2,081,249 3,267,232
6,072,674 6,418,374
Less
valuation reserve 866,649 1,425,940
$ 5,206,025 $ 4,992,434 </t>
  </si>
  <si>
    <t>Property, Plant and Equipment</t>
  </si>
  <si>
    <t>Property, Plant and Equipment [Abstract]</t>
  </si>
  <si>
    <t>4.
Property, Plant and Equipment Depreciation
and amortization of property, plant and equipment was $296,000 and $200,000 for the three months ended September 30, 2017 and
2016, respectively. Inventory items included in property, plant and equipment are depreciated using the straight line method over
estimated useful lives of 3 to 5 years. Depreciation of generators which are consigned to customers was expensed over a 5
year period during the three months ended September 30, 2017 and was expensed over a 3 year period for the three months ended
September 30, 2016, and depreciation was charged to selling expenses.</t>
  </si>
  <si>
    <t>Goodwill Abstract</t>
  </si>
  <si>
    <t>5.
Goodwill Goodwill
is not amortized. We review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ese impairment tests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primarily utilizes the Company’s
market capitalization and a discontinued cash flow model in determining the fair value which consists of Level 3 inputs. Changes
in the projected cash flows and discount rate estimates and assumptions underlying the valuation of goodwill could materially
affect the determination of fair value at acquisition or during subsequent periods when tested for impairment. The Company completed
its annual goodwill impairment tests for fiscal 2017 and 2016 as of June 30 of each year. There were no triggering events identified
during the quarter ended September 30, 2017.</t>
  </si>
  <si>
    <t>Patents</t>
  </si>
  <si>
    <t xml:space="preserve">6.
Patents The
costs of acquiring or processing patents are capitalized at cost. These amounts are being amortized using the straight-line method
over the estimated useful lives of the underlying assets, which is approximately 17 years. Patents totaled $715,177 and $719,136
at September 30, 2017 and June 30, 2017, respectively. Amortization expense for the three months ended September 30, 2017 and
2016 was $30,000 and $26,000, respectively. The
following is a schedule of estimated future patent amortization expenses by fiscal year as of September 30, 2017:
2018 $ 88,969
2019 108,501
2020 85,072
2021 78,901
2022 51,367
Thereafter 302,367
$ 715,177 </t>
  </si>
  <si>
    <t>Accrued Expenses and Other Current Liabilities</t>
  </si>
  <si>
    <t>Payables and Accruals [Abstract]</t>
  </si>
  <si>
    <t xml:space="preserve">7.
Accrued Expenses and Other Current Liabilities The
following summarizes accrued expenses and other current liabilities:
September
30, June
30,
2017 2017
Accrued
payroll, payroll taxes and vacation $ 680,737 $ 715,245
Accrued bonus 100,000 343,400
Accrued commissions 505,000 751,000
Professional fees 183,315 662,537
Litigation settlement — 500,000
Deferred income 25,525 27,901
Other 320,950 346,055
$ 1,815,527 $ 3,346,138 </t>
  </si>
  <si>
    <t>Stock-Based Compensation Plans</t>
  </si>
  <si>
    <t>Equity [Abstract]</t>
  </si>
  <si>
    <t>8.
Stock-Based Compensation Plans Stock
Option Awards For
the three months ended September 30, 2017 and 2016, the compensation cost that has been charged against income for the Company’s
stock option plans was $625,293 and $(226,119), respectively, which in the three months ended September 30, 2016 included a charge
to modify certain stock options of $60,747 and a reversal of stock compensation from prior periods due to forfeitures of unvested
options of $597,196. As of September 30, 2017, there was approximately $5,914,614 of total unrecognized compensation cost related
to non-vested share-based compensation arrangements to be recognized over a weighted-average period of 3.0 years. Stock
options typically expire 10 years from the date of grant and vest over service periods, which typically are 4 years. All
options are granted at fair market value, as defined in the applicable plans.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
weighted average fair value at date of grant for options granted during the three months ended September 30, 2017 was $5.48. There
were no options granted during the three months ended September 30, 2016. There were options to purchase 172,500 shares granted
during the three months ended September 30, 2017. The fair value was estimated based on the weighted average assumptions of:
For
three months ended
2017 2016
Risk-free
interest rates 1.86 % —
Expected option life
in years 5.72 —
Expected stock price
volatility 59.52 % —
Expected dividend yield 0 % — A
summary of option activity under the Company’s equity plans as of September 30, 2017, and changes during the three months
ended September 30, 2017 is presented below:
Outstanding Average Aggregate
Outstanding as of June 30,
2017 1,191,236 $ 7.66 $ 2,748,956
Granted 172,500 $ 9.99
Exercised (8,500 ) $ 6.61
Forfeited (7,500 ) $ 7.29
Expired — $ —
Outstanding as
of September 30, 2017 1,347,736 $ 7.97 $ 3,358,085
Vested
and exercisable at September 30, 2017 612,984 $ 6.54 $ 2,427,225 The
total fair value of shares vested during the three months ended September 30, 2017 was $534,644. The number and weighted-average
grant-date fair value of non-vested stock options at the beginning of fiscal 2017 was 673,875 and $4.77, respectively. The number
and weighted-average grant-date fair value of stock options which vested during the three months ended September 30, 2017 was
106,623 and $5.01, respectively. Restricted
Stock Awards On
December 15, 2016, the Company issued 400,000 shares of restricted stock to its Chief Executive Officer. These awards vest over
a period of up to five years, subject to meeting certain service, performance and market conditions. These awards were valued
at approximately $3.4 million and compensation expense recorded in the three months ended September 30, 2017 related to these
awards was $226,934.</t>
  </si>
  <si>
    <t>Commitments and Contingencies</t>
  </si>
  <si>
    <t>Commitments and Contingencies Disclosure [Abstract]</t>
  </si>
  <si>
    <t>9.
Commitments and Contingencies Leases The
Company has entered into several non-cancellable operating leases for the rental of certain manufacturing and office space, equipment
and automobiles expiring in various years through 2021. The principal building lease provides for a monthly rental of approximately
$26,000. The Company also leases certain office equipment and automobiles under operating leases expiring through fiscal 2018. Class
Action Securities Litigation On
September 19, 2016, Richard Scalfani, an individual shareholder of Misonix, filed a lawsuit against the Company and its former
CEO and CFO in the U.S. District Court for the Eastern District of New York, alleging violations of the federal securities laws.
The complaint alleges that the Company’s stock price was artificially inflated between November 5, 2015 and September 14,
2016 as a result of alleged false and misleading statements in the Company’s securities filings concerning the Company’s
business, operations, and prospects and the Company’s internal control over financial reporting. Scalfani filed the action
seeking to represent a putative class of all persons (other than defendants, officers and directors of the Company, and their
affiliates) who purchased publicly traded Misonix securities between November 5, 2015 and September 14, 2016. Scalfani seeks an
unspecified amount of damages for himself and for the putative class under the federal securities laws. On March 24, 2017, the
Court appointed Scalfani and another individual Misonix shareholder, Tracey Angiuoli, as lead plaintiffs for purposes of pursuing
the action on behalf of the putative class. The lead plaintiffs, on behalf of the putative class, and the Company have reached
a settlement in principle under which the Company would pay $500,000 to resolve the matter. This settlement was preliminarily
approved by the district court through an order entered on September 8, 2017. The Company believes it has various legal and factual
defenses to the allegations in the complaint, and intends to vigorously defend the action if the settlement is not finalized.
As of September 30, 2017, the Company has paid its $250,000 retention relating to this claim, and believes that its exposure will
be limited to this insurance company retention. Former
Chinese Distributor - FCPA With
the assistance of outside counsel, the Company conducted a voluntary investigation into the business practices of the independent
Chinese entity that previously distributed its products in China and the Company’s knowledge of those business practices,
which may have implications under the FCPA, as well as into various internal controls issues identified during the investigation. On
September 27, 2016 and September 28, 2016, the Company voluntarily contacted the SEC and the DOJ, respectively, to advise both
agencies of these potential issues. The Company has provided and will continue to provide documents and other information
to the SEC and the DOJ, and is cooperating fully with these agencies in their ongoing investigations of these matters. Although
the Company’s investigation is complete, additional issues or facts could arise which may expand the scope or severity of
the potential violations. The Company has no current information derived from the investigation or otherwise to suggest
that its previously reported financial statements and results are incorrect. At
this stage, the Company is unable to predict what, if any, action the DOJ or the SEC may take or what, if any, penalties or remedial
measures these agencies may seek. Nor can the Company predict the impact on the Company as a result of these matters, which
may include the imposition of fines, civil and criminal penalties, which are not currently estimable, as well as equitable remedies,
including disgorgement of any profits earned from improper conduct and injunctive relief, limitations on the Company’s conduct,
and the imposition of a compliance monitor. The DOJ and the SEC periodically have based the amount of a penalty or disgorgement
in connection with an FCPA action, at least in part, on the amount of profits that a company obtained from the business in which
the violations of the FCPA occurred. During its distributorship relationship with the prior Chinese distributor from 2010
through 2016, the Company generated sales of approximately $8 million from the relationship. Further,
the Company may suffer other civil penalties or adverse impacts, including lawsuits by private litigants in addition to the lawsuits
that already have been filed, or investigations and fines imposed by local authorities. The investigative costs to date are
approximately $2.7 million, of which approximately $0.2 million was charged to general and administrative expenses during the
quarter ended September 30, 2017, compared with $0.6 million for the quarter ended September 30, 2016. Former
Chinese Distributor – Litigation On
April 5, 2017, the Company’s former distributor in China, Cicel (Beijing) Science &amp; Technology Co., Ltd., filed a lawsuit
against the Company and certain officers and directors of the Company in the United States District Court for the Eastern District
of New York, alleging that the Company improperly terminated its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the Company’s motion to dismiss all of the
tort claims asserted against it, and also granted the individual defendants’ motion to dismiss all claims asserted against
them. The only claim remaining in the case is for breach of contract against the Company. The Company believes it has various
legal and factual defenses to the allegations in the complaint, and intends to vigorously defend the action. The case is at its
earliest stages; there has been no discovery and there is no trial date. Stockholder
Derivative Litigation On
June 6, 2017, Irving Feldbaum, an individual shareholder of Misonix, filed a lawsuit in the U.S. District Court for the Eastern
District of New York. The complaint alleges claims against the Company’s board of directors, its former CEO and CFO, certain
of its former directors, and the Company as a nominal defendant for alleged violations of Section 14(a) of the Securities Exchange
Act of 1934 and state law claims for breach of fiduciary duty, waste of corporate assets, and unjust enrichment. The complaint
alleges that the Company incurred damages as a result of alleged false and misleading statements in the Company’s securities
filings concerning the Company’s business, operations, and prospects and the Company’s internal control over financial
reporting. The complaint also alleges that the Company’s February 4, 2016 Proxy Statement contained false and misleading
statements regarding executive compensation. The complaint seeks the recovery of damages on behalf of the Company and the implementation
of changes to corporate governance procedures. On June 16, 2017, Michael Rubin, another individual shareholder of Misonix, filed
a case alleging similar claims in the same district court. On July 21, 2017, the district court consolidated the two actions for
all purposes. The case is at its earliest stages; there has been no discovery and there is no trial date. The Company is not able
either to estimate the amount of potential loss it may recognize, if any, from these claims or to identify any changes in corporate
governance procedures it may undertake, if any, as a result of these claims.</t>
  </si>
  <si>
    <t>Related Party Transactions</t>
  </si>
  <si>
    <t>Related Party Transactions [Abstract]</t>
  </si>
  <si>
    <t xml:space="preserve"> 10.
Related Party Transactions OrthoXact
Proprietary Limited (“OrthoXact”) (formerly Applied BioSurgical) is an independent distributor for the Company in
South Africa. The chief executive officer of OrthoXact is also the brother of Stavros G. Vizirgianakis, the CEO of Misonix, Inc. Set
forth below is a table showing the Company’s net sales for the three months ended September 30 and accounts receivable at
September 30 for the indicated time periods below with OrthoXact:
For the
three months ended
September
30:
2017 2016
Sales $ 169,340 $ 52,196
Accounts receivable $ 154,475 $ 253,699 </t>
  </si>
  <si>
    <t>Income Taxes</t>
  </si>
  <si>
    <t>Income Tax Disclosure [Abstract]</t>
  </si>
  <si>
    <t xml:space="preserve"> 11.
Income Taxes For the
three months ended September 30, 2017 and 2016, the Company recorded an income tax benefit from continuing operations of $281,000
and $26,000, respectively. For
the three months ended September 30, 2017 and 2016, the effective rate of 18.8% and 4.7%, respectively, on continuing operations
varied from the U.S. federal statutory rate primarily due to permanent book tax differences relating principally to stock compensation
expense and tax credits. As
of September 30, 2017 and June 30, 2017, the Company has no material unrecognized tax benefits or accrued interest and penalties.</t>
  </si>
  <si>
    <t>Licensing Agreements for Medical Technology</t>
  </si>
  <si>
    <t>Licensing Agreements For Medical Technology</t>
  </si>
  <si>
    <t>12.
Licensing Agreements for Medical Technology In
October 1996, the Company entered into a License Agreement with MMIT which expired August 2017, covering the further development
and commercial exploitation of the Company’s medical technology relating to laparoscopic products, which uses high frequency
sound waves to coagulate and divide tissue for both open and laparoscopic surgery. The MMIT license provides for exclusive worldwide
marketing and sales rights for this technology. The Company receives a 5% royalty on sales of these products by MMIT. Royalties
from this license agreement were $453,000 and $938,000 for the three months ended September 30, 2017 and 2016, respectively.</t>
  </si>
  <si>
    <t>Segment Reporting</t>
  </si>
  <si>
    <t>Segment Reporting [Abstract]</t>
  </si>
  <si>
    <t>13.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minimally invasive therapeutic ultrasonic medical devices.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Worldwide
revenue for the Company’s products is categorized as follows:
For the
three months ended
September
30,
2017 2016
Domestic $ 4,727,342 $ 3,886,557
International 2,553,381 2,285,068
Total $ 7,280,723 $ 6,171,625 Substantially
all of the Company’s long-lived assets are located in the United States.</t>
  </si>
  <si>
    <t>Severance</t>
  </si>
  <si>
    <t xml:space="preserve"> 14.
Severance On
August 26, 2016, the Company and the Company’s former Chief Executive Officer, Michael McManus (“McManus”) entered
into a retirement agreement and general release (the “Retirement Agreement”). Pursuant to the Retirement Agreement,
on September 2, 2016 Mr. McManus resigned as a Director and the Chairman of the Board of Directors of the Company and retired
as President and Chief Executive Officer of the Company. Pursuant to the Retirement Agreement, the Company agreed to (i) pay Mr.
McManus’ salary through June 30, 2017 at the then current level; (ii) continue to pay premiums for Mr. McManus’ and
his dependents’ coverage under the Company’s medical, dental, vision, hospitalization, long term care and life insurance
coverage through June 30, 2017 at the then current levels upon timely election by Mr. McManus under the law informally known as
COBRA; and (iii) extend the exercisability of previously granted and then currently vested options to purchase shares of Common
Stock through June 30, 2017. In addition, Mr. McManus had continued use of the vehicle provided him pursuant to his prior employment
agreement through December 31, 2016. In connection with this Retirement Agreement, the Company recorded a charge of $330,000 during
the quarter ended September 30, 2016 to accrue for the cash portion of these benefits, which was paid during the fiscal year ended
June 30, 2017. In addition, during the quarter ended June 30, 2016, the Company recorded a non-cash compensation expense of $61,000
in connection with the modification of the terms of his vested stock options, and recorded a reduction in non-cash compensation
expense of $596,000 relating to the forfeiture of his unvested stock options.</t>
  </si>
  <si>
    <t>Subsequent Events</t>
  </si>
  <si>
    <t>Subsequent Events [Abstract]</t>
  </si>
  <si>
    <t>15.
Subsequent Events On
October 19, 2017, the Company entered into a License and Exclusive Manufacturing Agreement (the “Agreement”) with
Hunan Xing Hang Rui Kang Bio-technologies Co., Ltd., a Chinese corporation (the “Licensee”) under which Misonix has
licensed certain manufacturing and distribution rights to its SonaStar product line in China, Hong Kong and Macau (the “Territory”)
in exchange for payments totaling at least $11,000,000. Pursuant
to the Agreement, Licensee will pay the Company: (i) initial amounts consisting of upfront fees and stocking orders totaling $5,000,000,
payable in five (5) equal monthly installments of $1,000,000 each; (ii) royalty payments from the sale of SonaStar products in
the Territory, including minimum royalty payments of $2,000,000 per calendar year in each of 2019, 2020, and 2021; and (iii) reimbursement
of technology transfer costs in an amount up to $1,000,000. The Agreement also provides that Misonix will supply SonaStar products
to Licensee at agreed prices during the transition period prior to Licensee’s commencement of manufacturing.</t>
  </si>
  <si>
    <t>Basis of Presentation, Organization and Business and Summary of Significant Accounting Policies (Policies)</t>
  </si>
  <si>
    <t>Basis of Presentation</t>
  </si>
  <si>
    <t>Basis
of Presentation These
consolidated financial statements of Misonix, Inc. (“Misonix” or the “Company”) include the accounts of
Misonix and its 100% owned subsidiaries. All significant intercompany balances and transactions have been eliminated.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se financial statements do not include all the information and
footnotes required by U.S. GAAP for complete financial statements. As such, they should be read with reference to the Company’s
Annual Report on Form 10-K for the fiscal year ended June 30, 2017, which provides a more complete explanation of the Company’s
accounting policies, financial position, operating results, business properties and other matters. In the opinion of management,
these financial statements reflect all adjustments considered necessary for a fair statement of interim results.</t>
  </si>
  <si>
    <t>Organization and Business</t>
  </si>
  <si>
    <t>Organization
and Business Misonix
designs, manufactures, develops and markets therapeutic ultrasonic devices. These products are used for precise bone sculpting,
removal of soft tumors, and tissue debridement in the fields of orthopedic surgery, plastic surgery, neurosurgery, podiatry and
vascular surgery. In the United States, the Company sells its products through a network of commissioned agents assisted by Company
personnel. Outside of the United States, the Company sells to distributors who then resell the product to hospitals. The Company
operates as one business segment.</t>
  </si>
  <si>
    <t>High Intensity Focused Ultrasound Technology</t>
  </si>
  <si>
    <t xml:space="preserve">High
Intensity Focused Ultrasound Technology The
Company sold its rights to the high intensity focused ultrasound technology to SonaCare Medical, LLC (“SonaCare”)
in May 2010. The Company may receive up to approximately $5.8 million in payment for the sale. SonaCare will pay the Company 7%
of the gross revenues received from its sales of the (i) prostate product in Europe and (ii) kidney and liver products worldwide,
until the Company has received payments of $3 million, and thereafter 5% of the gross revenues, up to an aggregate payment of
$5.8 million, all subject to a minimum annual royalty of $250,000. Cumulative payments through September 30, 2017 were $2,292,579. </t>
  </si>
  <si>
    <t>Major Customers and Concentration of Credit Risk</t>
  </si>
  <si>
    <t>Major
Customers and Concentration of Credit Risk Total
royalties from Medtronic Minimally Invasive Therapies (“MMIT”) related to their sales of the Company’s ultrasonic
cutting and sculpting products, which use high frequency sound waves to coagulate and divide tissue for both open and laparoscopic
surgery, were $453,000 and $938,000 for the three months ended September 30, 2017 and 2016, respectively. Accounts receivable
from MMIT royalties were approximately $458,000 and $925,000 at September 30, 2017 and June 30, 2017, respectively. The license
agreement with MMIT expired in August 2017. At
September 30, 2017 and June 30, 2017, the Company’s accounts receivable with customers outside the United States were approximately
$874,000 and $860,000, respectively, none of which is over 90 days.</t>
  </si>
  <si>
    <t>Use of Estimates</t>
  </si>
  <si>
    <t>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financial statements and the reported amounts of revenues and expenses during the reporting
period. Significant estimates and assumptions are used for but not limited to establishing the allowance for doubtful accounts,
valuation of inventory, depreciation, asset impairment evaluations and establishing deferred tax assets and related valuation
allowances, and stock-based compensation. Actual results could differ from those estimates.</t>
  </si>
  <si>
    <t>Loss Per Share</t>
  </si>
  <si>
    <t xml:space="preserve">Loss
Per Share Diluted
EPS for the three months ended September 30, 2017 and 2016 as presented is the same as basic EPS as the inclusion of the effect
of common share equivalents then outstanding would be anti-dilutive. Accordingly, excluded from the calculation of diluted EPS
are outstanding options to purchase 668,750 and 677,725 shares of common stock for the three months ended September 30, 2017 and
2016, respectively. </t>
  </si>
  <si>
    <t>Recent Accounting Pronouncements</t>
  </si>
  <si>
    <t>Recent
Accounting Pronouncements In
May 2014, the Financial Accounting Standards Board (the “FASB”) issued guidance on revenue from contracts with customers.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is guidance permits the use of either the retrospective or cumulative effect transition method and is effective for the Company
beginning in fiscal 2019; early adoption is permitted beginning in 2018. We have not yet selected a transition method and are
currently evaluating the impact of the guidance on the Company’s financial condition, results of operations and related
disclosures. The FASB has also issued the following additional guidance clarifying certain issues on revenue from contracts with
customers: Revenue from Contracts with Customers - Narrow-Scope Improvements and Practical Expedients and Revenue from Contracts
with Customers - Identifying Performance Obligations and Licensing. The Company has engaged a consulting firm to assist with in
evaluating this guidance to determine the impact it will have on its financial statements, and expects to complete its evaluation
and implementation of necessary procedures and changes, if any, prior to June 30, 2018. In
February 2016, the FASB issued guidance on lease accounting requiring lessees to recognize a right-of-use asset and a lease liability
for long-term leases. The liability will be equal to the present value of lease payments. This guidance must be applied using
a modified retrospective transition approach to all annual and interim periods presented and is effective for the Company beginning
in fiscal 2020. The Company is currently in the early stages of evaluating this guidance to determine the impact it will have
on its financial statements. In
August 2016, the FASB issued guidance on the Statement of Cash Flows Classification of certain cash receipts and cash payments
(a consensus of the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beginning in fiscal 2019. The Company is currently in the early stages of evaluating
this guidance to determine the impact it will have on its financial statements. In
January 2017, the FASB issued ASU No. 2017-01, Business Combinations: Clarifying the Definition of a Business There
are no other recently issued accounting pronouncements that are expected to have a material effect on the Company’s financial
position, results of operations or cash flows.</t>
  </si>
  <si>
    <t>Recently Adopted Accounting Pronouncements</t>
  </si>
  <si>
    <t>Recently
Adopted Accounting Pronouncements In
March 2016, the FASB issued Accounting Standards Update No. 2016-09 “Compensation—Stock Compensation (Topic 718):
Improvements to Employee Share-Based Payment Accounting” intended to simplify several aspects of accounting for share-based
payment transactions. The Company adopted these amendments beginning in the first quarter of fiscal 2018. The guidance
requires that the Company recognize all excess tax benefits and tax deficiencies previously recorded as additional paid-in capital
be prospectively recorded in income tax expense. The guidance allows for an increase in the threshold for net share settlement
up to the maximum statutory rate in employees’ applicable jurisdictions without triggering liability classification.
The adoption of this guidance had an immaterial impact on income taxes on the Company’s Consolidated Statement of Operations
for the three months ended September 30, 2017. The Company elected to apply the presentation requirement for cash flows related
to excess tax benefits prospectively, which had an immaterial impact on both net cash from operating activities and net cash used
in financing activities for the three months ended September 30, 2017. The presentation requirements for cash flows related
to employee taxes paid for withheld shares had no impact on any of the periods presented on the Company’s Consolidated Statements
of Cash Flows since such cash flows have historically been presented as a financing activity. Finally, the Company has elected
to account for forfeitures as they occur, rather than estimate expected forfeitures. As a result, the Company recorded the cumulative
impact of $908,875 as an increase to Deferred Income Taxes with a corresponding decrease to Accumulated Deficit.</t>
  </si>
  <si>
    <t>Inventories (Tables)</t>
  </si>
  <si>
    <t>Schedule of inventories</t>
  </si>
  <si>
    <t xml:space="preserve">Inventories
are summarized as follows:
September
30, June
30,
2017 2017
Raw material $ 2,802,483 $ 2,409,148
Work-in-process 1,188,942 741,994
Finished
goods 2,081,249 3,267,232
6,072,674 6,418,374
Less
valuation reserve 866,649 1,425,940
$ 5,206,025 $ 4,992,434 </t>
  </si>
  <si>
    <t>Patents (Tables)</t>
  </si>
  <si>
    <t>Patents Tables</t>
  </si>
  <si>
    <t>Schedule of patents</t>
  </si>
  <si>
    <t xml:space="preserve">The
following is a schedule of estimated future patent amortization expenses by fiscal year as of September 30, 2017:
2018 $ 88,969
2019 108,501
2020 85,072
2021 78,901
2022 51,367
Thereafter 302,367
$ 715,177 </t>
  </si>
  <si>
    <t>Accrued Expenses and Other Current Liabilities (Tables)</t>
  </si>
  <si>
    <t>Schedule of accrued expenses and other current liabilities</t>
  </si>
  <si>
    <t xml:space="preserve">The
following summarizes accrued expenses and other current liabilities:
September
30, June
30,
2017 2017
Accrued
payroll, payroll taxes and vacation $ 680,737 $ 715,245
Accrued bonus 100,000 343,400
Accrued commissions 505,000 751,000
Professional fees 183,315 662,537
Litigation settlement — 500,000
Deferred income 25,525 27,901
Other 320,950 346,055
$ 1,815,527 $ 3,346,138 </t>
  </si>
  <si>
    <t>Stock-Based Compensation Plans (Tables)</t>
  </si>
  <si>
    <t>Disclosure of Compensation Related Costs, Share-based Payments [Abstract]</t>
  </si>
  <si>
    <t>Schedule of weighted average fair value at date of grant for options</t>
  </si>
  <si>
    <t xml:space="preserve">The
fair value was estimated based on the weighted average assumptions of:
For
three months ended
2017 2016
Risk-free
interest rates 1.86 % —
Expected option life
in years 5.72 —
Expected stock price
volatility 59.52 % —
Expected dividend yield 0 % — </t>
  </si>
  <si>
    <t>Schedule of summary of option activity</t>
  </si>
  <si>
    <t xml:space="preserve">A
summary of option activity under the Company’s equity plans as of September 30, 2017, and changes during the three months
ended September 30, 2017 is presented below:
Outstanding Average Aggregate
Outstanding as of June 30,
2017 1,191,236 $ 7.66 $ 2,748,956
Granted 172,500 $ 9.99
Exercised (8,500 ) $ 6.61
Forfeited (7,500 ) $ 7.29
Expired — $ —
Outstanding as
of September 30, 2017 1,347,736 $ 7.97 $ 3,358,085
Vested
and exercisable at September 30, 2017 612,984 $ 6.54 $ 2,427,225 </t>
  </si>
  <si>
    <t>Related Party Transactions (Tables)</t>
  </si>
  <si>
    <t>Schedule of net sales and accounts receivables</t>
  </si>
  <si>
    <t xml:space="preserve">Set
forth below is a table showing the Company’s net sales for the three months ended September 30 and accounts receivable at
September 30 for the indicated time periods below with OrthoXact:
For the
three months ended
September
30:
2017 2016
Sales $ 169,340 $ 52,196
Accounts receivable $ 154,475 $ 253,699 </t>
  </si>
  <si>
    <t>Segment Reporting (Tables)</t>
  </si>
  <si>
    <t>Schedule of revenue</t>
  </si>
  <si>
    <t xml:space="preserve">Worldwide
revenue for the Company’s products is categorized as follows:
For the
three months ended
September
30,
2017 2016
Domestic $ 4,727,342 $ 3,886,557
International 2,553,381 2,285,068
Total $ 7,280,723 $ 6,171,625 </t>
  </si>
  <si>
    <t>Basis of Presentation, Organization and Business and Summary of Significant Accounting Policies (Details Narrative)</t>
  </si>
  <si>
    <t>May 10, 2010USD ($)</t>
  </si>
  <si>
    <t>Sep. 30, 2017USD ($)Nshares</t>
  </si>
  <si>
    <t>Sep. 30, 2016USD ($)shares</t>
  </si>
  <si>
    <t>Jun. 30, 2016USD ($)</t>
  </si>
  <si>
    <t>Ownership percentage</t>
  </si>
  <si>
    <t>100.00%</t>
  </si>
  <si>
    <t>Number of operating segment | N</t>
  </si>
  <si>
    <t>Excluded from the calculation of Diluted EPS (in shares) | shares</t>
  </si>
  <si>
    <t>International [Member]</t>
  </si>
  <si>
    <t>SonaCare Medical, LLC ("SonaCare") [Member]</t>
  </si>
  <si>
    <t>Proceeds from sale of intangible assets</t>
  </si>
  <si>
    <t>Earn-out percentage</t>
  </si>
  <si>
    <t>7.00%</t>
  </si>
  <si>
    <t>5.00%</t>
  </si>
  <si>
    <t>Annual Royalty</t>
  </si>
  <si>
    <t>Cicel (Beijing) Science and Tech Co. Ltd. ("Cicel") [Member]</t>
  </si>
  <si>
    <t>Medtronic Minimally Invasive Therapies ("MMIT") [Member]</t>
  </si>
  <si>
    <t>Medtronic Minimally Invasive Therapies ("MMIT") [Member] | License Agreement [Member]</t>
  </si>
  <si>
    <t>Royalty revenue</t>
  </si>
  <si>
    <t>Inventories (Details) - USD ($)</t>
  </si>
  <si>
    <t>Raw material</t>
  </si>
  <si>
    <t>Work-in-process</t>
  </si>
  <si>
    <t>Finished goods</t>
  </si>
  <si>
    <t>Inventory, gross</t>
  </si>
  <si>
    <t>Less valuation reserve</t>
  </si>
  <si>
    <t>Inventory, net</t>
  </si>
  <si>
    <t>Property, Plant and Equipment (Details Narrative) - USD ($)</t>
  </si>
  <si>
    <t>Depreciation and amortization</t>
  </si>
  <si>
    <t>Inventory [Member]</t>
  </si>
  <si>
    <t>Estimated useful lives</t>
  </si>
  <si>
    <t>3 to 5 years</t>
  </si>
  <si>
    <t>Generators [Member]</t>
  </si>
  <si>
    <t>Depreciation term of property</t>
  </si>
  <si>
    <t>5 years</t>
  </si>
  <si>
    <t>3 years</t>
  </si>
  <si>
    <t>Patents (Details) - USD ($)</t>
  </si>
  <si>
    <t>Finite-Lived Intangible Assets [Line Items]</t>
  </si>
  <si>
    <t>Patents [Member]</t>
  </si>
  <si>
    <t>Thereafter</t>
  </si>
  <si>
    <t>Patents (Details Narrative) - USD ($)</t>
  </si>
  <si>
    <t>Patents totaled</t>
  </si>
  <si>
    <t>Intangible assets estimated useful lives</t>
  </si>
  <si>
    <t>17 years</t>
  </si>
  <si>
    <t>Amortization expense</t>
  </si>
  <si>
    <t>Accrued Expenses and Other Current Liabilities (Details) - USD ($)</t>
  </si>
  <si>
    <t>Accrued payroll, payroll taxes and vacation</t>
  </si>
  <si>
    <t>Accrued bonus</t>
  </si>
  <si>
    <t>Accrued commissions</t>
  </si>
  <si>
    <t>Professional fees</t>
  </si>
  <si>
    <t>Litigation settlement</t>
  </si>
  <si>
    <t>Stock-Based Compensation Plans (Details)</t>
  </si>
  <si>
    <t>Risk-free interest rates</t>
  </si>
  <si>
    <t>1.86%</t>
  </si>
  <si>
    <t>Expected option life in years</t>
  </si>
  <si>
    <t>5 years 8 months 19 days</t>
  </si>
  <si>
    <t>Expected stock price volatility</t>
  </si>
  <si>
    <t>59.52%</t>
  </si>
  <si>
    <t>Expected dividend yield</t>
  </si>
  <si>
    <t>0.00%</t>
  </si>
  <si>
    <t>Stock-Based Compensation Plans (Details 1)</t>
  </si>
  <si>
    <t>Sep. 30, 2017USD ($)$ / sharesshares</t>
  </si>
  <si>
    <t>Outstanding Shares [Roll Forward]</t>
  </si>
  <si>
    <t>Outstanding at beginning | shares</t>
  </si>
  <si>
    <t>Granted | shares</t>
  </si>
  <si>
    <t>Excercised | shares</t>
  </si>
  <si>
    <t>Forfeited | shares</t>
  </si>
  <si>
    <t>Expired | shares</t>
  </si>
  <si>
    <t>Outstanding at ending | shares</t>
  </si>
  <si>
    <t>Vested and exercisable at ending | shares</t>
  </si>
  <si>
    <t>Weighted Average Exercise Price [Roll Forward]</t>
  </si>
  <si>
    <t>Outstanding at beginning | $ / shares</t>
  </si>
  <si>
    <t>Granted | $ / shares</t>
  </si>
  <si>
    <t>Excercised | $ / shares</t>
  </si>
  <si>
    <t>Forfeited | $ / shares</t>
  </si>
  <si>
    <t>Expired | $ / shares</t>
  </si>
  <si>
    <t>Outstanding at ending | $ / shares</t>
  </si>
  <si>
    <t>Vested and exercisable at ending | $ / shares</t>
  </si>
  <si>
    <t>Aggregate Intrinsic Value [Roll Forward]</t>
  </si>
  <si>
    <t>Outstanding at beginning | $</t>
  </si>
  <si>
    <t>Outstanding at ending | $</t>
  </si>
  <si>
    <t>Vested and exercisable at ending | $</t>
  </si>
  <si>
    <t>Stock-Based Compensation Plans (Details Narrative) - USD ($)</t>
  </si>
  <si>
    <t>Dec. 15, 2016</t>
  </si>
  <si>
    <t>Compensation cost</t>
  </si>
  <si>
    <t>Unrecognized compensation cost</t>
  </si>
  <si>
    <t>Period of recognition</t>
  </si>
  <si>
    <t>Weighted average fair value at date of grant (in dollars per share)</t>
  </si>
  <si>
    <t>Number of shares granted</t>
  </si>
  <si>
    <t>Fair value of shares vested</t>
  </si>
  <si>
    <t>Number of non-vested stock options</t>
  </si>
  <si>
    <t>Weighted-average grant-date fair value of non-vested stock options (in dollars per share)</t>
  </si>
  <si>
    <t>Amount of non-vested options forfeited</t>
  </si>
  <si>
    <t>Modified of certain stock options</t>
  </si>
  <si>
    <t>Stock Options [Member]</t>
  </si>
  <si>
    <t>Option Expiration period</t>
  </si>
  <si>
    <t>10 years</t>
  </si>
  <si>
    <t>Option vesting period</t>
  </si>
  <si>
    <t>4 years</t>
  </si>
  <si>
    <t>Restricted Stock [Member] | Chief Executive Officer [Member]</t>
  </si>
  <si>
    <t>Number of stock issued</t>
  </si>
  <si>
    <t>Commitments and Contingencies (Details Narrative) - USD ($)</t>
  </si>
  <si>
    <t>Payment of insurance retention policy</t>
  </si>
  <si>
    <t>Amount of settlement</t>
  </si>
  <si>
    <t>Former Chinese Distributor - FCPA [Member]</t>
  </si>
  <si>
    <t>Investigative costs</t>
  </si>
  <si>
    <t>General and Administrative Expense [Member] | Former Chinese Distributor - FCPA [Member]</t>
  </si>
  <si>
    <t>Building [Member]</t>
  </si>
  <si>
    <t>Rent expense</t>
  </si>
  <si>
    <t>Frequency of rent expense</t>
  </si>
  <si>
    <t>Monthly</t>
  </si>
  <si>
    <t>Office Equipment &amp; Automobiles [Member]</t>
  </si>
  <si>
    <t>Description of operating lease expiration term</t>
  </si>
  <si>
    <t>Expiring through fiscal 2018.</t>
  </si>
  <si>
    <t>Related Party Transactions (Details) - Mr. Stavros G. Vizirgianakis [Member] - Applied BioSurgical [Member] - USD ($)</t>
  </si>
  <si>
    <t>Sales</t>
  </si>
  <si>
    <t>Income Taxes (Details Narrative) - USD ($)</t>
  </si>
  <si>
    <t>Income tax benefit from continuing operations</t>
  </si>
  <si>
    <t>Effective rate</t>
  </si>
  <si>
    <t>18.80%</t>
  </si>
  <si>
    <t>4.70%</t>
  </si>
  <si>
    <t>Licensing Agreements for Medical Technology (Details Narrative) - License Agreement [Member] - Medtronic Minimally Invasive Therapies ("MMIT") [Member] - USD ($)</t>
  </si>
  <si>
    <t>1 Months Ended</t>
  </si>
  <si>
    <t>Oct. 31, 1996</t>
  </si>
  <si>
    <t>Agreement expiration date</t>
  </si>
  <si>
    <t>2017-08</t>
  </si>
  <si>
    <t>Percentage royalties on sales of product</t>
  </si>
  <si>
    <t>Revenues for royalties</t>
  </si>
  <si>
    <t>Segment Reporting (Details) - USD ($)</t>
  </si>
  <si>
    <t>Domestic [Member]</t>
  </si>
  <si>
    <t>Segment Reporting (Details Narrative)</t>
  </si>
  <si>
    <t>Sep. 30, 2017N</t>
  </si>
  <si>
    <t>Number of operating segment</t>
  </si>
  <si>
    <t>Severance (Details Narrative) - Mr. Michael A. McManus, Jr. [Member] - Retirement Agreement and General Release [Member] - USD ($)</t>
  </si>
  <si>
    <t>Aug. 26, 2016</t>
  </si>
  <si>
    <t>Description of annual base salary</t>
  </si>
  <si>
    <t>the Company agreed to (i) pay Mr. McManus’
salary through June 30, 2017 at the then current level; (ii) continue to pay premiums for Mr. McManus’ and his dependents’
coverage under the Company’s medical, dental, vision, hospitalization, long term care and life insurance coverage through
June 30, 2017 at the then current levels upon timely election by Mr. McManus under the law informally known as COBRA; and (iii)
extend the exercisability of previously granted and then currently vested options to purchase shares of Common Stock through June
30, 2017.</t>
  </si>
  <si>
    <t>Non-cash compensation expense</t>
  </si>
  <si>
    <t>Compensation expense to forfeiture of unvested stock options</t>
  </si>
  <si>
    <t>Accrue benefits under employment agreement</t>
  </si>
  <si>
    <t>Subsequent Events (Details Narrative)</t>
  </si>
  <si>
    <t>Oct. 19, 2017USD ($)N</t>
  </si>
  <si>
    <t>Sep. 30, 2017USD ($)</t>
  </si>
  <si>
    <t>Sep. 30, 2016USD ($)</t>
  </si>
  <si>
    <t>Payments of manufacturing and distribution rights</t>
  </si>
  <si>
    <t>Subsequent Event [Member] | Distribution Rights [Member]</t>
  </si>
  <si>
    <t>Amount of upfront fees and stocking orders</t>
  </si>
  <si>
    <t>Monthly installments of upfront fees and stocking orders</t>
  </si>
  <si>
    <t>Number of monthly installments | N</t>
  </si>
  <si>
    <t>Minimum royalty payments in 2019</t>
  </si>
  <si>
    <t>Minimum royalty payments in 2020</t>
  </si>
  <si>
    <t>Minimum royalty payments in 2021</t>
  </si>
  <si>
    <t>Reimbursement of technology transfer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365666</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37</v>
      </c>
    </row>
    <row r="4" spans="1:2">
      <c r="A4" s="4" t="s">
        <v>11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9</v>
      </c>
      <c r="B1" s="2" t="s">
        <v>1</v>
      </c>
    </row>
    <row r="2" spans="1:2">
      <c r="B2" s="2" t="s">
        <v>2</v>
      </c>
    </row>
    <row r="3" spans="1:2">
      <c r="A3" s="3" t="s">
        <v>142</v>
      </c>
    </row>
    <row r="4" spans="1:2">
      <c r="A4" s="4" t="s">
        <v>39</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528041</v>
      </c>
      <c r="C3" s="7" t="n">
        <v>11557071</v>
      </c>
    </row>
    <row r="4" spans="1:3">
      <c r="A4" s="4" t="s">
        <v>33</v>
      </c>
      <c r="B4" s="5" t="n">
        <v>4153511</v>
      </c>
      <c r="C4" s="5" t="n">
        <v>5133389</v>
      </c>
    </row>
    <row r="5" spans="1:3">
      <c r="A5" s="4" t="s">
        <v>34</v>
      </c>
      <c r="B5" s="5" t="n">
        <v>5206025</v>
      </c>
      <c r="C5" s="5" t="n">
        <v>4992434</v>
      </c>
    </row>
    <row r="6" spans="1:3">
      <c r="A6" s="4" t="s">
        <v>35</v>
      </c>
      <c r="B6" s="5" t="n">
        <v>504653</v>
      </c>
      <c r="C6" s="5" t="n">
        <v>918899</v>
      </c>
    </row>
    <row r="7" spans="1:3">
      <c r="A7" s="4" t="s">
        <v>36</v>
      </c>
      <c r="B7" s="5" t="n">
        <v>20392230</v>
      </c>
      <c r="C7" s="5" t="n">
        <v>22601793</v>
      </c>
    </row>
    <row r="8" spans="1:3">
      <c r="A8" s="4" t="s">
        <v>37</v>
      </c>
      <c r="B8" s="5" t="n">
        <v>3842419</v>
      </c>
      <c r="C8" s="5" t="n">
        <v>3730203</v>
      </c>
    </row>
    <row r="9" spans="1:3">
      <c r="A9" s="4" t="s">
        <v>38</v>
      </c>
      <c r="B9" s="5" t="n">
        <v>715177</v>
      </c>
      <c r="C9" s="5" t="n">
        <v>719136</v>
      </c>
    </row>
    <row r="10" spans="1:3">
      <c r="A10" s="4" t="s">
        <v>39</v>
      </c>
      <c r="B10" s="5" t="n">
        <v>1701094</v>
      </c>
      <c r="C10" s="5" t="n">
        <v>1701094</v>
      </c>
    </row>
    <row r="11" spans="1:3">
      <c r="A11" s="4" t="s">
        <v>40</v>
      </c>
      <c r="B11" s="5" t="n">
        <v>280684</v>
      </c>
      <c r="C11" s="5" t="n">
        <v>282876</v>
      </c>
    </row>
    <row r="12" spans="1:3">
      <c r="A12" s="4" t="s">
        <v>41</v>
      </c>
      <c r="B12" s="5" t="n">
        <v>5524422</v>
      </c>
      <c r="C12" s="5" t="n">
        <v>4334547</v>
      </c>
    </row>
    <row r="13" spans="1:3">
      <c r="A13" s="4" t="s">
        <v>42</v>
      </c>
      <c r="B13" s="5" t="n">
        <v>32456026</v>
      </c>
      <c r="C13" s="5" t="n">
        <v>33369649</v>
      </c>
    </row>
    <row r="14" spans="1:3">
      <c r="A14" s="3" t="s">
        <v>43</v>
      </c>
    </row>
    <row r="15" spans="1:3">
      <c r="A15" s="4" t="s">
        <v>44</v>
      </c>
      <c r="B15" s="5" t="n">
        <v>2106506</v>
      </c>
      <c r="C15" s="5" t="n">
        <v>1861228</v>
      </c>
    </row>
    <row r="16" spans="1:3">
      <c r="A16" s="4" t="s">
        <v>45</v>
      </c>
      <c r="B16" s="5" t="n">
        <v>1815527</v>
      </c>
      <c r="C16" s="5" t="n">
        <v>3346138</v>
      </c>
    </row>
    <row r="17" spans="1:3">
      <c r="A17" s="4" t="s">
        <v>46</v>
      </c>
      <c r="B17" s="5" t="n">
        <v>3922033</v>
      </c>
      <c r="C17" s="5" t="n">
        <v>5207366</v>
      </c>
    </row>
    <row r="18" spans="1:3">
      <c r="A18" s="4" t="s">
        <v>47</v>
      </c>
      <c r="B18" s="5" t="n">
        <v>7016</v>
      </c>
      <c r="C18" s="5" t="n">
        <v>9354</v>
      </c>
    </row>
    <row r="19" spans="1:3">
      <c r="A19" s="4" t="s">
        <v>48</v>
      </c>
      <c r="B19" s="5" t="n">
        <v>8989</v>
      </c>
      <c r="C19" s="5" t="n">
        <v>13087</v>
      </c>
    </row>
    <row r="20" spans="1:3">
      <c r="A20" s="4" t="s">
        <v>49</v>
      </c>
      <c r="B20" s="5" t="n">
        <v>3938038</v>
      </c>
      <c r="C20" s="5" t="n">
        <v>5229807</v>
      </c>
    </row>
    <row r="21" spans="1:3">
      <c r="A21" s="4" t="s">
        <v>50</v>
      </c>
      <c r="C21" s="4" t="s">
        <v>51</v>
      </c>
    </row>
    <row r="22" spans="1:3">
      <c r="A22" s="3" t="s">
        <v>52</v>
      </c>
    </row>
    <row r="23" spans="1:3">
      <c r="A23" s="4" t="s">
        <v>53</v>
      </c>
      <c r="B23" s="5" t="n">
        <v>93657</v>
      </c>
      <c r="C23" s="5" t="n">
        <v>93572</v>
      </c>
    </row>
    <row r="24" spans="1:3">
      <c r="A24" s="4" t="s">
        <v>54</v>
      </c>
      <c r="B24" s="5" t="n">
        <v>37490220</v>
      </c>
      <c r="C24" s="5" t="n">
        <v>36808810</v>
      </c>
    </row>
    <row r="25" spans="1:3">
      <c r="A25" s="4" t="s">
        <v>55</v>
      </c>
      <c r="B25" s="5" t="n">
        <v>-9065889</v>
      </c>
      <c r="C25" s="5" t="n">
        <v>-8762540</v>
      </c>
    </row>
    <row r="26" spans="1:3">
      <c r="A26" s="4" t="s">
        <v>56</v>
      </c>
      <c r="B26" s="5" t="n">
        <v>28517988</v>
      </c>
      <c r="C26" s="5" t="n">
        <v>28139842</v>
      </c>
    </row>
    <row r="27" spans="1:3">
      <c r="A27" s="4" t="s">
        <v>57</v>
      </c>
      <c r="B27" s="7" t="n">
        <v>32456026</v>
      </c>
      <c r="C27" s="7" t="n">
        <v>33369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0</v>
      </c>
    </row>
    <row r="2" spans="1:3">
      <c r="A2" s="3" t="s">
        <v>59</v>
      </c>
    </row>
    <row r="3" spans="1:3">
      <c r="A3" s="4" t="s">
        <v>60</v>
      </c>
      <c r="B3" s="7" t="n">
        <v>96868</v>
      </c>
      <c r="C3" s="7" t="n">
        <v>96868</v>
      </c>
    </row>
    <row r="4" spans="1:3">
      <c r="A4" s="4" t="s">
        <v>61</v>
      </c>
      <c r="B4" s="5" t="n">
        <v>8134134</v>
      </c>
      <c r="C4" s="5" t="n">
        <v>7794580</v>
      </c>
    </row>
    <row r="5" spans="1:3">
      <c r="A5" s="4" t="s">
        <v>62</v>
      </c>
      <c r="B5" s="7" t="n">
        <v>1025930</v>
      </c>
      <c r="C5" s="7" t="n">
        <v>995568</v>
      </c>
    </row>
    <row r="6" spans="1:3">
      <c r="A6" s="4" t="s">
        <v>63</v>
      </c>
      <c r="B6" s="8" t="n">
        <v>0.01</v>
      </c>
      <c r="C6" s="8" t="n">
        <v>0.01</v>
      </c>
    </row>
    <row r="7" spans="1:3">
      <c r="A7" s="4" t="s">
        <v>64</v>
      </c>
      <c r="B7" s="5" t="n">
        <v>20000000</v>
      </c>
      <c r="C7" s="5" t="n">
        <v>20000000</v>
      </c>
    </row>
    <row r="8" spans="1:3">
      <c r="A8" s="4" t="s">
        <v>65</v>
      </c>
      <c r="B8" s="5" t="n">
        <v>9365666</v>
      </c>
      <c r="C8" s="5" t="n">
        <v>9357166</v>
      </c>
    </row>
    <row r="9" spans="1:3">
      <c r="A9" s="4" t="s">
        <v>66</v>
      </c>
      <c r="B9" s="5" t="n">
        <v>9365666</v>
      </c>
      <c r="C9" s="5" t="n">
        <v>9357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7"/>
    <col customWidth="1" max="5" min="5" width="21"/>
  </cols>
  <sheetData>
    <row r="1" spans="1:5">
      <c r="A1" s="1" t="s">
        <v>211</v>
      </c>
      <c r="B1" s="2" t="s">
        <v>212</v>
      </c>
      <c r="C1" s="2" t="s">
        <v>213</v>
      </c>
      <c r="D1" s="2" t="s">
        <v>214</v>
      </c>
      <c r="E1" s="2" t="s">
        <v>215</v>
      </c>
    </row>
    <row r="2" spans="1:5">
      <c r="A2" s="4" t="s">
        <v>216</v>
      </c>
      <c r="C2" s="4" t="s">
        <v>217</v>
      </c>
    </row>
    <row r="3" spans="1:5">
      <c r="A3" s="4" t="s">
        <v>218</v>
      </c>
      <c r="C3" s="5" t="n">
        <v>1</v>
      </c>
    </row>
    <row r="4" spans="1:5">
      <c r="A4" s="4" t="s">
        <v>219</v>
      </c>
      <c r="C4" s="5" t="n">
        <v>668750</v>
      </c>
      <c r="D4" s="5" t="n">
        <v>677725</v>
      </c>
    </row>
    <row r="5" spans="1:5">
      <c r="A5" s="4" t="s">
        <v>220</v>
      </c>
    </row>
    <row r="6" spans="1:5">
      <c r="A6" s="4" t="s">
        <v>115</v>
      </c>
      <c r="C6" s="7" t="n">
        <v>874000</v>
      </c>
      <c r="E6" s="7" t="n">
        <v>860000</v>
      </c>
    </row>
    <row r="7" spans="1:5">
      <c r="A7" s="4" t="s">
        <v>221</v>
      </c>
    </row>
    <row r="8" spans="1:5">
      <c r="A8" s="4" t="s">
        <v>222</v>
      </c>
      <c r="B8" s="7" t="n">
        <v>5800000</v>
      </c>
      <c r="C8" s="5" t="n">
        <v>2292579</v>
      </c>
    </row>
    <row r="9" spans="1:5">
      <c r="A9" s="4" t="s">
        <v>223</v>
      </c>
      <c r="B9" s="4" t="s">
        <v>224</v>
      </c>
    </row>
    <row r="10" spans="1:5">
      <c r="A10" s="4" t="s">
        <v>222</v>
      </c>
      <c r="B10" s="7" t="n">
        <v>3000000</v>
      </c>
    </row>
    <row r="11" spans="1:5">
      <c r="A11" s="4" t="s">
        <v>223</v>
      </c>
      <c r="B11" s="4" t="s">
        <v>225</v>
      </c>
    </row>
    <row r="12" spans="1:5">
      <c r="A12" s="4" t="s">
        <v>222</v>
      </c>
      <c r="B12" s="7" t="n">
        <v>5800000</v>
      </c>
    </row>
    <row r="13" spans="1:5">
      <c r="A13" s="4" t="s">
        <v>226</v>
      </c>
      <c r="B13" s="7" t="n">
        <v>250000</v>
      </c>
    </row>
    <row r="14" spans="1:5">
      <c r="A14" s="4" t="s">
        <v>227</v>
      </c>
    </row>
    <row r="15" spans="1:5">
      <c r="A15" s="4" t="s">
        <v>115</v>
      </c>
      <c r="E15" s="5" t="n">
        <v>0</v>
      </c>
    </row>
    <row r="16" spans="1:5">
      <c r="A16" s="4" t="s">
        <v>228</v>
      </c>
    </row>
    <row r="17" spans="1:5">
      <c r="A17" s="4" t="s">
        <v>115</v>
      </c>
      <c r="C17" s="5" t="n">
        <v>458000</v>
      </c>
      <c r="E17" s="7" t="n">
        <v>925000</v>
      </c>
    </row>
    <row r="18" spans="1:5">
      <c r="A18" s="4" t="s">
        <v>229</v>
      </c>
    </row>
    <row r="19" spans="1:5">
      <c r="A19" s="4" t="s">
        <v>230</v>
      </c>
      <c r="C19" s="7" t="n">
        <v>453000</v>
      </c>
      <c r="D19" s="7" t="n">
        <v>93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1</v>
      </c>
      <c r="B1" s="2" t="s">
        <v>2</v>
      </c>
      <c r="C1" s="2" t="s">
        <v>30</v>
      </c>
    </row>
    <row r="2" spans="1:3">
      <c r="A2" s="3" t="s">
        <v>137</v>
      </c>
    </row>
    <row r="3" spans="1:3">
      <c r="A3" s="4" t="s">
        <v>232</v>
      </c>
      <c r="B3" s="7" t="n">
        <v>2802483</v>
      </c>
      <c r="C3" s="7" t="n">
        <v>2409148</v>
      </c>
    </row>
    <row r="4" spans="1:3">
      <c r="A4" s="4" t="s">
        <v>233</v>
      </c>
      <c r="B4" s="5" t="n">
        <v>1188942</v>
      </c>
      <c r="C4" s="5" t="n">
        <v>741994</v>
      </c>
    </row>
    <row r="5" spans="1:3">
      <c r="A5" s="4" t="s">
        <v>234</v>
      </c>
      <c r="B5" s="5" t="n">
        <v>2081249</v>
      </c>
      <c r="C5" s="5" t="n">
        <v>3267232</v>
      </c>
    </row>
    <row r="6" spans="1:3">
      <c r="A6" s="4" t="s">
        <v>235</v>
      </c>
      <c r="B6" s="5" t="n">
        <v>6072674</v>
      </c>
      <c r="C6" s="5" t="n">
        <v>6418374</v>
      </c>
    </row>
    <row r="7" spans="1:3">
      <c r="A7" s="4" t="s">
        <v>236</v>
      </c>
      <c r="B7" s="5" t="n">
        <v>866649</v>
      </c>
      <c r="C7" s="5" t="n">
        <v>1425940</v>
      </c>
    </row>
    <row r="8" spans="1:3">
      <c r="A8" s="4" t="s">
        <v>237</v>
      </c>
      <c r="B8" s="7" t="n">
        <v>5206025</v>
      </c>
      <c r="C8" s="7" t="n">
        <v>49924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8</v>
      </c>
      <c r="B1" s="2" t="s">
        <v>1</v>
      </c>
    </row>
    <row r="2" spans="1:3">
      <c r="B2" s="2" t="s">
        <v>2</v>
      </c>
      <c r="C2" s="2" t="s">
        <v>68</v>
      </c>
    </row>
    <row r="3" spans="1:3">
      <c r="A3" s="4" t="s">
        <v>239</v>
      </c>
      <c r="B3" s="7" t="n">
        <v>296000</v>
      </c>
      <c r="C3" s="7" t="n">
        <v>200000</v>
      </c>
    </row>
    <row r="4" spans="1:3">
      <c r="A4" s="4" t="s">
        <v>240</v>
      </c>
    </row>
    <row r="5" spans="1:3">
      <c r="A5" s="4" t="s">
        <v>241</v>
      </c>
      <c r="B5" s="4" t="s">
        <v>242</v>
      </c>
    </row>
    <row r="6" spans="1:3">
      <c r="A6" s="4" t="s">
        <v>243</v>
      </c>
    </row>
    <row r="7" spans="1:3">
      <c r="A7" s="4" t="s">
        <v>244</v>
      </c>
      <c r="B7" s="4" t="s">
        <v>245</v>
      </c>
      <c r="C7" s="4" t="s">
        <v>2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7</v>
      </c>
      <c r="B1" s="2" t="s">
        <v>2</v>
      </c>
      <c r="C1" s="2" t="s">
        <v>30</v>
      </c>
    </row>
    <row r="2" spans="1:3">
      <c r="A2" s="3" t="s">
        <v>248</v>
      </c>
    </row>
    <row r="3" spans="1:3">
      <c r="A3" s="4" t="s">
        <v>95</v>
      </c>
      <c r="B3" s="7" t="n">
        <v>715177</v>
      </c>
      <c r="C3" s="7" t="n">
        <v>719136</v>
      </c>
    </row>
    <row r="4" spans="1:3">
      <c r="A4" s="4" t="s">
        <v>249</v>
      </c>
    </row>
    <row r="5" spans="1:3">
      <c r="A5" s="3" t="s">
        <v>248</v>
      </c>
    </row>
    <row r="6" spans="1:3">
      <c r="A6" s="5" t="n">
        <v>2018</v>
      </c>
      <c r="B6" s="5" t="n">
        <v>88969</v>
      </c>
    </row>
    <row r="7" spans="1:3">
      <c r="A7" s="5" t="n">
        <v>2019</v>
      </c>
      <c r="B7" s="5" t="n">
        <v>108501</v>
      </c>
    </row>
    <row r="8" spans="1:3">
      <c r="A8" s="5" t="n">
        <v>2020</v>
      </c>
      <c r="B8" s="5" t="n">
        <v>85072</v>
      </c>
    </row>
    <row r="9" spans="1:3">
      <c r="A9" s="5" t="n">
        <v>2021</v>
      </c>
      <c r="B9" s="5" t="n">
        <v>78901</v>
      </c>
    </row>
    <row r="10" spans="1:3">
      <c r="A10" s="5" t="n">
        <v>2022</v>
      </c>
      <c r="B10" s="5" t="n">
        <v>51367</v>
      </c>
    </row>
    <row r="11" spans="1:3">
      <c r="A11" s="4" t="s">
        <v>250</v>
      </c>
      <c r="B11" s="5" t="n">
        <v>302367</v>
      </c>
    </row>
    <row r="12" spans="1:3">
      <c r="A12" s="4" t="s">
        <v>95</v>
      </c>
      <c r="B12" s="7" t="n">
        <v>715177</v>
      </c>
      <c r="C12" s="7" t="n">
        <v>71913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s>
  <sheetData>
    <row r="1" spans="1:4">
      <c r="A1" s="1" t="s">
        <v>251</v>
      </c>
      <c r="B1" s="2" t="s">
        <v>1</v>
      </c>
    </row>
    <row r="2" spans="1:4">
      <c r="B2" s="2" t="s">
        <v>2</v>
      </c>
      <c r="C2" s="2" t="s">
        <v>68</v>
      </c>
      <c r="D2" s="2" t="s">
        <v>30</v>
      </c>
    </row>
    <row r="3" spans="1:4">
      <c r="A3" s="4" t="s">
        <v>252</v>
      </c>
      <c r="B3" s="7" t="n">
        <v>715177</v>
      </c>
      <c r="D3" s="7" t="n">
        <v>719136</v>
      </c>
    </row>
    <row r="4" spans="1:4">
      <c r="A4" s="4" t="s">
        <v>249</v>
      </c>
    </row>
    <row r="5" spans="1:4">
      <c r="A5" s="4" t="s">
        <v>253</v>
      </c>
      <c r="B5" s="4" t="s">
        <v>254</v>
      </c>
    </row>
    <row r="6" spans="1:4">
      <c r="A6" s="4" t="s">
        <v>252</v>
      </c>
      <c r="B6" s="7" t="n">
        <v>715177</v>
      </c>
      <c r="D6" s="7" t="n">
        <v>719136</v>
      </c>
    </row>
    <row r="7" spans="1:4">
      <c r="A7" s="4" t="s">
        <v>255</v>
      </c>
      <c r="B7" s="7" t="n">
        <v>30000</v>
      </c>
      <c r="C7" s="7" t="n">
        <v>2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6</v>
      </c>
      <c r="B1" s="2" t="s">
        <v>2</v>
      </c>
      <c r="C1" s="2" t="s">
        <v>30</v>
      </c>
    </row>
    <row r="2" spans="1:3">
      <c r="A2" s="3" t="s">
        <v>147</v>
      </c>
    </row>
    <row r="3" spans="1:3">
      <c r="A3" s="4" t="s">
        <v>257</v>
      </c>
      <c r="B3" s="7" t="n">
        <v>680737</v>
      </c>
      <c r="C3" s="7" t="n">
        <v>715245</v>
      </c>
    </row>
    <row r="4" spans="1:3">
      <c r="A4" s="4" t="s">
        <v>258</v>
      </c>
      <c r="B4" s="5" t="n">
        <v>100000</v>
      </c>
      <c r="C4" s="5" t="n">
        <v>343400</v>
      </c>
    </row>
    <row r="5" spans="1:3">
      <c r="A5" s="4" t="s">
        <v>259</v>
      </c>
      <c r="B5" s="5" t="n">
        <v>505000</v>
      </c>
      <c r="C5" s="5" t="n">
        <v>751000</v>
      </c>
    </row>
    <row r="6" spans="1:3">
      <c r="A6" s="4" t="s">
        <v>260</v>
      </c>
      <c r="B6" s="5" t="n">
        <v>183315</v>
      </c>
      <c r="C6" s="5" t="n">
        <v>662537</v>
      </c>
    </row>
    <row r="7" spans="1:3">
      <c r="A7" s="4" t="s">
        <v>261</v>
      </c>
      <c r="B7" s="4" t="s">
        <v>51</v>
      </c>
      <c r="C7" s="5" t="n">
        <v>500000</v>
      </c>
    </row>
    <row r="8" spans="1:3">
      <c r="A8" s="4" t="s">
        <v>48</v>
      </c>
      <c r="B8" s="5" t="n">
        <v>25525</v>
      </c>
      <c r="C8" s="5" t="n">
        <v>27901</v>
      </c>
    </row>
    <row r="9" spans="1:3">
      <c r="A9" s="4" t="s">
        <v>82</v>
      </c>
      <c r="B9" s="5" t="n">
        <v>320950</v>
      </c>
      <c r="C9" s="5" t="n">
        <v>346055</v>
      </c>
    </row>
    <row r="10" spans="1:3">
      <c r="A10" s="4" t="s">
        <v>45</v>
      </c>
      <c r="B10" s="7" t="n">
        <v>1815527</v>
      </c>
      <c r="C10" s="7" t="n">
        <v>33461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262</v>
      </c>
      <c r="B1" s="2" t="s">
        <v>1</v>
      </c>
    </row>
    <row r="2" spans="1:3">
      <c r="B2" s="2" t="s">
        <v>2</v>
      </c>
      <c r="C2" s="2" t="s">
        <v>68</v>
      </c>
    </row>
    <row r="3" spans="1:3">
      <c r="A3" s="3" t="s">
        <v>200</v>
      </c>
    </row>
    <row r="4" spans="1:3">
      <c r="A4" s="4" t="s">
        <v>263</v>
      </c>
      <c r="B4" s="4" t="s">
        <v>264</v>
      </c>
      <c r="C4" s="4" t="s">
        <v>51</v>
      </c>
    </row>
    <row r="5" spans="1:3">
      <c r="A5" s="4" t="s">
        <v>265</v>
      </c>
      <c r="B5" s="4" t="s">
        <v>266</v>
      </c>
    </row>
    <row r="6" spans="1:3">
      <c r="A6" s="4" t="s">
        <v>267</v>
      </c>
      <c r="B6" s="4" t="s">
        <v>268</v>
      </c>
      <c r="C6" s="4" t="s">
        <v>51</v>
      </c>
    </row>
    <row r="7" spans="1:3">
      <c r="A7" s="4" t="s">
        <v>269</v>
      </c>
      <c r="B7" s="4" t="s">
        <v>270</v>
      </c>
      <c r="C7" s="4" t="s">
        <v>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37"/>
  </cols>
  <sheetData>
    <row r="1" spans="1:2">
      <c r="A1" s="1" t="s">
        <v>271</v>
      </c>
      <c r="B1" s="2" t="s">
        <v>1</v>
      </c>
    </row>
    <row r="2" spans="1:2">
      <c r="B2" s="2" t="s">
        <v>272</v>
      </c>
    </row>
    <row r="3" spans="1:2">
      <c r="A3" s="3" t="s">
        <v>273</v>
      </c>
    </row>
    <row r="4" spans="1:2">
      <c r="A4" s="4" t="s">
        <v>274</v>
      </c>
      <c r="B4" s="5" t="n">
        <v>1191236</v>
      </c>
    </row>
    <row r="5" spans="1:2">
      <c r="A5" s="4" t="s">
        <v>275</v>
      </c>
      <c r="B5" s="5" t="n">
        <v>172500</v>
      </c>
    </row>
    <row r="6" spans="1:2">
      <c r="A6" s="4" t="s">
        <v>276</v>
      </c>
      <c r="B6" s="5" t="n">
        <v>-8500</v>
      </c>
    </row>
    <row r="7" spans="1:2">
      <c r="A7" s="4" t="s">
        <v>277</v>
      </c>
      <c r="B7" s="5" t="n">
        <v>-7500</v>
      </c>
    </row>
    <row r="8" spans="1:2">
      <c r="A8" s="4" t="s">
        <v>278</v>
      </c>
      <c r="B8" s="4" t="s">
        <v>51</v>
      </c>
    </row>
    <row r="9" spans="1:2">
      <c r="A9" s="4" t="s">
        <v>279</v>
      </c>
      <c r="B9" s="5" t="n">
        <v>1347736</v>
      </c>
    </row>
    <row r="10" spans="1:2">
      <c r="A10" s="4" t="s">
        <v>280</v>
      </c>
      <c r="B10" s="5" t="n">
        <v>612984</v>
      </c>
    </row>
    <row r="11" spans="1:2">
      <c r="A11" s="3" t="s">
        <v>281</v>
      </c>
    </row>
    <row r="12" spans="1:2">
      <c r="A12" s="4" t="s">
        <v>282</v>
      </c>
      <c r="B12" s="8" t="n">
        <v>7.66</v>
      </c>
    </row>
    <row r="13" spans="1:2">
      <c r="A13" s="4" t="s">
        <v>283</v>
      </c>
      <c r="B13" s="9" t="n">
        <v>9.99</v>
      </c>
    </row>
    <row r="14" spans="1:2">
      <c r="A14" s="4" t="s">
        <v>284</v>
      </c>
      <c r="B14" s="9" t="n">
        <v>6.61</v>
      </c>
    </row>
    <row r="15" spans="1:2">
      <c r="A15" s="4" t="s">
        <v>285</v>
      </c>
      <c r="B15" s="9" t="n">
        <v>7.29</v>
      </c>
    </row>
    <row r="16" spans="1:2">
      <c r="A16" s="4" t="s">
        <v>286</v>
      </c>
      <c r="B16" s="4" t="s">
        <v>51</v>
      </c>
    </row>
    <row r="17" spans="1:2">
      <c r="A17" s="4" t="s">
        <v>287</v>
      </c>
      <c r="B17" s="9" t="n">
        <v>7.97</v>
      </c>
    </row>
    <row r="18" spans="1:2">
      <c r="A18" s="4" t="s">
        <v>288</v>
      </c>
      <c r="B18" s="8" t="n">
        <v>6.54</v>
      </c>
    </row>
    <row r="19" spans="1:2">
      <c r="A19" s="3" t="s">
        <v>289</v>
      </c>
    </row>
    <row r="20" spans="1:2">
      <c r="A20" s="4" t="s">
        <v>290</v>
      </c>
      <c r="B20" s="7" t="n">
        <v>2748956</v>
      </c>
    </row>
    <row r="21" spans="1:2">
      <c r="A21" s="4" t="s">
        <v>291</v>
      </c>
      <c r="B21" s="5" t="n">
        <v>3358085</v>
      </c>
    </row>
    <row r="22" spans="1:2">
      <c r="A22" s="4" t="s">
        <v>292</v>
      </c>
      <c r="B22" s="7" t="n">
        <v>2427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94</v>
      </c>
      <c r="C1" s="2" t="s">
        <v>2</v>
      </c>
      <c r="D1" s="2" t="s">
        <v>68</v>
      </c>
      <c r="E1" s="2" t="s">
        <v>30</v>
      </c>
    </row>
    <row r="2" spans="1:5">
      <c r="A2" s="4" t="s">
        <v>295</v>
      </c>
      <c r="C2" s="7" t="n">
        <v>625293</v>
      </c>
      <c r="D2" s="7" t="n">
        <v>-226119</v>
      </c>
    </row>
    <row r="3" spans="1:5">
      <c r="A3" s="4" t="s">
        <v>296</v>
      </c>
      <c r="C3" s="7" t="n">
        <v>5914614</v>
      </c>
    </row>
    <row r="4" spans="1:5">
      <c r="A4" s="4" t="s">
        <v>297</v>
      </c>
      <c r="C4" s="4" t="s">
        <v>246</v>
      </c>
    </row>
    <row r="5" spans="1:5">
      <c r="A5" s="4" t="s">
        <v>298</v>
      </c>
      <c r="C5" s="8" t="n">
        <v>5.48</v>
      </c>
    </row>
    <row r="6" spans="1:5">
      <c r="A6" s="4" t="s">
        <v>299</v>
      </c>
      <c r="C6" s="5" t="n">
        <v>172500</v>
      </c>
    </row>
    <row r="7" spans="1:5">
      <c r="A7" s="4" t="s">
        <v>300</v>
      </c>
      <c r="C7" s="7" t="n">
        <v>534644</v>
      </c>
    </row>
    <row r="8" spans="1:5">
      <c r="A8" s="4" t="s">
        <v>301</v>
      </c>
      <c r="C8" s="5" t="n">
        <v>106623</v>
      </c>
      <c r="E8" s="5" t="n">
        <v>673875</v>
      </c>
    </row>
    <row r="9" spans="1:5">
      <c r="A9" s="4" t="s">
        <v>302</v>
      </c>
      <c r="C9" s="8" t="n">
        <v>5.01</v>
      </c>
      <c r="E9" s="8" t="n">
        <v>4.77</v>
      </c>
    </row>
    <row r="10" spans="1:5">
      <c r="A10" s="4" t="s">
        <v>303</v>
      </c>
      <c r="C10" s="7" t="n">
        <v>597196</v>
      </c>
    </row>
    <row r="11" spans="1:5">
      <c r="A11" s="4" t="s">
        <v>304</v>
      </c>
      <c r="C11" s="7" t="n">
        <v>60747</v>
      </c>
    </row>
    <row r="12" spans="1:5">
      <c r="A12" s="4" t="s">
        <v>305</v>
      </c>
    </row>
    <row r="13" spans="1:5">
      <c r="A13" s="4" t="s">
        <v>306</v>
      </c>
      <c r="C13" s="4" t="s">
        <v>307</v>
      </c>
    </row>
    <row r="14" spans="1:5">
      <c r="A14" s="4" t="s">
        <v>308</v>
      </c>
      <c r="C14" s="4" t="s">
        <v>309</v>
      </c>
    </row>
    <row r="15" spans="1:5">
      <c r="A15" s="4" t="s">
        <v>310</v>
      </c>
    </row>
    <row r="16" spans="1:5">
      <c r="A16" s="4" t="s">
        <v>295</v>
      </c>
      <c r="C16" s="7" t="n">
        <v>226934</v>
      </c>
    </row>
    <row r="17" spans="1:5">
      <c r="A17" s="4" t="s">
        <v>308</v>
      </c>
      <c r="B17" s="4" t="s">
        <v>245</v>
      </c>
    </row>
    <row r="18" spans="1:5">
      <c r="A18" s="4" t="s">
        <v>300</v>
      </c>
      <c r="B18" s="7" t="n">
        <v>3400000</v>
      </c>
    </row>
    <row r="19" spans="1:5">
      <c r="A19" s="4" t="s">
        <v>311</v>
      </c>
      <c r="B19" s="5" t="n">
        <v>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14"/>
  </cols>
  <sheetData>
    <row r="1" spans="1:3">
      <c r="A1" s="1" t="s">
        <v>312</v>
      </c>
      <c r="B1" s="2" t="s">
        <v>1</v>
      </c>
    </row>
    <row r="2" spans="1:3">
      <c r="B2" s="2" t="s">
        <v>2</v>
      </c>
      <c r="C2" s="2" t="s">
        <v>68</v>
      </c>
    </row>
    <row r="3" spans="1:3">
      <c r="A3" s="4" t="s">
        <v>313</v>
      </c>
      <c r="B3" s="7" t="n">
        <v>250000</v>
      </c>
    </row>
    <row r="4" spans="1:3">
      <c r="A4" s="4" t="s">
        <v>314</v>
      </c>
      <c r="B4" s="5" t="n">
        <v>500000</v>
      </c>
    </row>
    <row r="5" spans="1:3">
      <c r="A5" s="4" t="s">
        <v>70</v>
      </c>
      <c r="B5" s="5" t="n">
        <v>7280723</v>
      </c>
      <c r="C5" s="7" t="n">
        <v>6171625</v>
      </c>
    </row>
    <row r="6" spans="1:3">
      <c r="A6" s="4" t="s">
        <v>315</v>
      </c>
    </row>
    <row r="7" spans="1:3">
      <c r="A7" s="4" t="s">
        <v>316</v>
      </c>
      <c r="B7" s="5" t="n">
        <v>2700000</v>
      </c>
    </row>
    <row r="8" spans="1:3">
      <c r="A8" s="4" t="s">
        <v>70</v>
      </c>
      <c r="B8" s="5" t="n">
        <v>8000000</v>
      </c>
    </row>
    <row r="9" spans="1:3">
      <c r="A9" s="4" t="s">
        <v>317</v>
      </c>
    </row>
    <row r="10" spans="1:3">
      <c r="A10" s="4" t="s">
        <v>316</v>
      </c>
      <c r="B10" s="5" t="n">
        <v>200000</v>
      </c>
      <c r="C10" s="7" t="n">
        <v>600000</v>
      </c>
    </row>
    <row r="11" spans="1:3">
      <c r="A11" s="4" t="s">
        <v>318</v>
      </c>
    </row>
    <row r="12" spans="1:3">
      <c r="A12" s="4" t="s">
        <v>319</v>
      </c>
      <c r="B12" s="7" t="n">
        <v>26000</v>
      </c>
    </row>
    <row r="13" spans="1:3">
      <c r="A13" s="4" t="s">
        <v>320</v>
      </c>
      <c r="B13" s="4" t="s">
        <v>321</v>
      </c>
    </row>
    <row r="14" spans="1:3">
      <c r="A14" s="4" t="s">
        <v>322</v>
      </c>
    </row>
    <row r="15" spans="1:3">
      <c r="A15" s="4" t="s">
        <v>323</v>
      </c>
      <c r="B15" s="4" t="s">
        <v>3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280723</v>
      </c>
      <c r="C4" s="7" t="n">
        <v>6171625</v>
      </c>
    </row>
    <row r="5" spans="1:3">
      <c r="A5" s="4" t="s">
        <v>71</v>
      </c>
      <c r="B5" s="5" t="n">
        <v>2177355</v>
      </c>
      <c r="C5" s="5" t="n">
        <v>1912007</v>
      </c>
    </row>
    <row r="6" spans="1:3">
      <c r="A6" s="4" t="s">
        <v>72</v>
      </c>
      <c r="B6" s="5" t="n">
        <v>5103368</v>
      </c>
      <c r="C6" s="5" t="n">
        <v>4259618</v>
      </c>
    </row>
    <row r="7" spans="1:3">
      <c r="A7" s="3" t="s">
        <v>73</v>
      </c>
    </row>
    <row r="8" spans="1:3">
      <c r="A8" s="4" t="s">
        <v>74</v>
      </c>
      <c r="B8" s="5" t="n">
        <v>3570713</v>
      </c>
      <c r="C8" s="5" t="n">
        <v>3325687</v>
      </c>
    </row>
    <row r="9" spans="1:3">
      <c r="A9" s="4" t="s">
        <v>75</v>
      </c>
      <c r="B9" s="5" t="n">
        <v>2573131</v>
      </c>
      <c r="C9" s="5" t="n">
        <v>1931821</v>
      </c>
    </row>
    <row r="10" spans="1:3">
      <c r="A10" s="4" t="s">
        <v>76</v>
      </c>
      <c r="B10" s="5" t="n">
        <v>901274</v>
      </c>
      <c r="C10" s="5" t="n">
        <v>492084</v>
      </c>
    </row>
    <row r="11" spans="1:3">
      <c r="A11" s="4" t="s">
        <v>77</v>
      </c>
      <c r="B11" s="5" t="n">
        <v>7045118</v>
      </c>
      <c r="C11" s="5" t="n">
        <v>5749592</v>
      </c>
    </row>
    <row r="12" spans="1:3">
      <c r="A12" s="4" t="s">
        <v>78</v>
      </c>
      <c r="B12" s="5" t="n">
        <v>-1941750</v>
      </c>
      <c r="C12" s="5" t="n">
        <v>-1489974</v>
      </c>
    </row>
    <row r="13" spans="1:3">
      <c r="A13" s="3" t="s">
        <v>79</v>
      </c>
    </row>
    <row r="14" spans="1:3">
      <c r="A14" s="4" t="s">
        <v>80</v>
      </c>
      <c r="B14" s="5" t="n">
        <v>13</v>
      </c>
      <c r="C14" s="5" t="n">
        <v>19</v>
      </c>
    </row>
    <row r="15" spans="1:3">
      <c r="A15" s="4" t="s">
        <v>81</v>
      </c>
      <c r="B15" s="5" t="n">
        <v>452971</v>
      </c>
      <c r="C15" s="5" t="n">
        <v>944068</v>
      </c>
    </row>
    <row r="16" spans="1:3">
      <c r="A16" s="4" t="s">
        <v>82</v>
      </c>
      <c r="B16" s="5" t="n">
        <v>-4458</v>
      </c>
      <c r="C16" s="5" t="n">
        <v>-1996</v>
      </c>
    </row>
    <row r="17" spans="1:3">
      <c r="A17" s="4" t="s">
        <v>83</v>
      </c>
      <c r="B17" s="5" t="n">
        <v>448526</v>
      </c>
      <c r="C17" s="5" t="n">
        <v>942091</v>
      </c>
    </row>
    <row r="18" spans="1:3">
      <c r="A18" s="4" t="s">
        <v>84</v>
      </c>
      <c r="B18" s="5" t="n">
        <v>-1493224</v>
      </c>
      <c r="C18" s="5" t="n">
        <v>-547883</v>
      </c>
    </row>
    <row r="19" spans="1:3">
      <c r="A19" s="4" t="s">
        <v>85</v>
      </c>
      <c r="B19" s="5" t="n">
        <v>-281000</v>
      </c>
      <c r="C19" s="5" t="n">
        <v>-26000</v>
      </c>
    </row>
    <row r="20" spans="1:3">
      <c r="A20" s="4" t="s">
        <v>86</v>
      </c>
      <c r="B20" s="7" t="n">
        <v>-1212224</v>
      </c>
      <c r="C20" s="7" t="n">
        <v>-521883</v>
      </c>
    </row>
    <row r="21" spans="1:3">
      <c r="A21" s="4" t="s">
        <v>87</v>
      </c>
      <c r="B21" s="8" t="n">
        <v>-0.14</v>
      </c>
      <c r="C21" s="8" t="n">
        <v>-0.07000000000000001</v>
      </c>
    </row>
    <row r="22" spans="1:3">
      <c r="A22" s="4" t="s">
        <v>88</v>
      </c>
      <c r="B22" s="8" t="n">
        <v>-0.14</v>
      </c>
      <c r="C22" s="8" t="n">
        <v>-0.07000000000000001</v>
      </c>
    </row>
    <row r="23" spans="1:3">
      <c r="A23" s="4" t="s">
        <v>89</v>
      </c>
      <c r="B23" s="5" t="n">
        <v>8958405</v>
      </c>
      <c r="C23" s="5" t="n">
        <v>7809385</v>
      </c>
    </row>
    <row r="24" spans="1:3">
      <c r="A24" s="4" t="s">
        <v>90</v>
      </c>
      <c r="B24" s="5" t="n">
        <v>8958405</v>
      </c>
      <c r="C24" s="5" t="n">
        <v>7809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8</v>
      </c>
    </row>
    <row r="3" spans="1:3">
      <c r="A3" s="4" t="s">
        <v>326</v>
      </c>
      <c r="B3" s="7" t="n">
        <v>169340</v>
      </c>
      <c r="C3" s="7" t="n">
        <v>52196</v>
      </c>
    </row>
    <row r="4" spans="1:3">
      <c r="A4" s="4" t="s">
        <v>115</v>
      </c>
      <c r="B4" s="7" t="n">
        <v>154475</v>
      </c>
      <c r="C4" s="7" t="n">
        <v>2536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7</v>
      </c>
      <c r="B1" s="2" t="s">
        <v>1</v>
      </c>
    </row>
    <row r="2" spans="1:3">
      <c r="B2" s="2" t="s">
        <v>2</v>
      </c>
      <c r="C2" s="2" t="s">
        <v>68</v>
      </c>
    </row>
    <row r="3" spans="1:3">
      <c r="A3" s="3" t="s">
        <v>159</v>
      </c>
    </row>
    <row r="4" spans="1:3">
      <c r="A4" s="4" t="s">
        <v>328</v>
      </c>
      <c r="B4" s="7" t="n">
        <v>281000</v>
      </c>
      <c r="C4" s="7" t="n">
        <v>26000</v>
      </c>
    </row>
    <row r="5" spans="1:3">
      <c r="A5" s="4" t="s">
        <v>329</v>
      </c>
      <c r="B5" s="4" t="s">
        <v>330</v>
      </c>
      <c r="C5" s="4" t="s">
        <v>3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2</v>
      </c>
      <c r="B1" s="2" t="s">
        <v>333</v>
      </c>
      <c r="C1" s="2" t="s">
        <v>1</v>
      </c>
    </row>
    <row r="2" spans="1:4">
      <c r="B2" s="2" t="s">
        <v>334</v>
      </c>
      <c r="C2" s="2" t="s">
        <v>2</v>
      </c>
      <c r="D2" s="2" t="s">
        <v>68</v>
      </c>
    </row>
    <row r="3" spans="1:4">
      <c r="A3" s="4" t="s">
        <v>335</v>
      </c>
      <c r="B3" s="4" t="s">
        <v>336</v>
      </c>
    </row>
    <row r="4" spans="1:4">
      <c r="A4" s="4" t="s">
        <v>337</v>
      </c>
      <c r="B4" s="4" t="s">
        <v>225</v>
      </c>
    </row>
    <row r="5" spans="1:4">
      <c r="A5" s="4" t="s">
        <v>338</v>
      </c>
      <c r="C5" s="7" t="n">
        <v>453000</v>
      </c>
      <c r="D5" s="7" t="n">
        <v>938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39</v>
      </c>
      <c r="B1" s="2" t="s">
        <v>1</v>
      </c>
    </row>
    <row r="2" spans="1:3">
      <c r="B2" s="2" t="s">
        <v>2</v>
      </c>
      <c r="C2" s="2" t="s">
        <v>68</v>
      </c>
    </row>
    <row r="3" spans="1:3">
      <c r="A3" s="4" t="s">
        <v>95</v>
      </c>
      <c r="B3" s="7" t="n">
        <v>7280723</v>
      </c>
      <c r="C3" s="7" t="n">
        <v>6171625</v>
      </c>
    </row>
    <row r="4" spans="1:3">
      <c r="A4" s="4" t="s">
        <v>340</v>
      </c>
    </row>
    <row r="5" spans="1:3">
      <c r="A5" s="4" t="s">
        <v>95</v>
      </c>
      <c r="B5" s="5" t="n">
        <v>4727342</v>
      </c>
      <c r="C5" s="5" t="n">
        <v>3886557</v>
      </c>
    </row>
    <row r="6" spans="1:3">
      <c r="A6" s="4" t="s">
        <v>220</v>
      </c>
    </row>
    <row r="7" spans="1:3">
      <c r="A7" s="4" t="s">
        <v>95</v>
      </c>
      <c r="B7" s="7" t="n">
        <v>2553381</v>
      </c>
      <c r="C7" s="7" t="n">
        <v>22850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5"/>
  </cols>
  <sheetData>
    <row r="1" spans="1:2">
      <c r="A1" s="1" t="s">
        <v>341</v>
      </c>
      <c r="B1" s="2" t="s">
        <v>1</v>
      </c>
    </row>
    <row r="2" spans="1:2">
      <c r="B2" s="2" t="s">
        <v>342</v>
      </c>
    </row>
    <row r="3" spans="1:2">
      <c r="A3" s="3" t="s">
        <v>165</v>
      </c>
    </row>
    <row r="4" spans="1:2">
      <c r="A4" s="4" t="s">
        <v>343</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v>
      </c>
      <c r="B1" s="2" t="s">
        <v>345</v>
      </c>
      <c r="C1" s="2" t="s">
        <v>30</v>
      </c>
      <c r="D1" s="2" t="s">
        <v>68</v>
      </c>
    </row>
    <row r="2" spans="1:4">
      <c r="A2" s="4" t="s">
        <v>346</v>
      </c>
      <c r="B2" s="4" t="s">
        <v>347</v>
      </c>
    </row>
    <row r="3" spans="1:4">
      <c r="A3" s="4" t="s">
        <v>348</v>
      </c>
      <c r="C3" s="7" t="n">
        <v>61000</v>
      </c>
    </row>
    <row r="4" spans="1:4">
      <c r="A4" s="4" t="s">
        <v>349</v>
      </c>
      <c r="C4" s="7" t="n">
        <v>596000</v>
      </c>
    </row>
    <row r="5" spans="1:4">
      <c r="A5" s="4" t="s">
        <v>350</v>
      </c>
      <c r="D5" s="7" t="n">
        <v>3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22"/>
    <col customWidth="1" max="3" min="3" width="21"/>
    <col customWidth="1" max="4" min="4" width="21"/>
  </cols>
  <sheetData>
    <row r="1" spans="1:4">
      <c r="A1" s="1" t="s">
        <v>351</v>
      </c>
      <c r="B1" s="2" t="s">
        <v>352</v>
      </c>
      <c r="C1" s="2" t="s">
        <v>353</v>
      </c>
      <c r="D1" s="2" t="s">
        <v>354</v>
      </c>
    </row>
    <row r="2" spans="1:4">
      <c r="A2" s="4" t="s">
        <v>355</v>
      </c>
      <c r="C2" s="7" t="n">
        <v>26403</v>
      </c>
      <c r="D2" s="7" t="n">
        <v>84121</v>
      </c>
    </row>
    <row r="3" spans="1:4">
      <c r="A3" s="4" t="s">
        <v>356</v>
      </c>
    </row>
    <row r="4" spans="1:4">
      <c r="A4" s="4" t="s">
        <v>355</v>
      </c>
      <c r="B4" s="7" t="n">
        <v>11000000</v>
      </c>
    </row>
    <row r="5" spans="1:4">
      <c r="A5" s="4" t="s">
        <v>357</v>
      </c>
      <c r="B5" s="5" t="n">
        <v>5000000</v>
      </c>
    </row>
    <row r="6" spans="1:4">
      <c r="A6" s="4" t="s">
        <v>358</v>
      </c>
      <c r="B6" s="7" t="n">
        <v>1000000</v>
      </c>
    </row>
    <row r="7" spans="1:4">
      <c r="A7" s="4" t="s">
        <v>359</v>
      </c>
      <c r="B7" s="5" t="n">
        <v>5</v>
      </c>
    </row>
    <row r="8" spans="1:4">
      <c r="A8" s="4" t="s">
        <v>360</v>
      </c>
      <c r="B8" s="7" t="n">
        <v>2000000</v>
      </c>
    </row>
    <row r="9" spans="1:4">
      <c r="A9" s="4" t="s">
        <v>361</v>
      </c>
      <c r="B9" s="5" t="n">
        <v>2000000</v>
      </c>
    </row>
    <row r="10" spans="1:4">
      <c r="A10" s="4" t="s">
        <v>362</v>
      </c>
      <c r="B10" s="5" t="n">
        <v>2000000</v>
      </c>
    </row>
    <row r="11" spans="1:4">
      <c r="A11" s="4" t="s">
        <v>363</v>
      </c>
      <c r="B11" s="7"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1</v>
      </c>
      <c r="B1" s="2" t="s">
        <v>92</v>
      </c>
      <c r="C1" s="2" t="s">
        <v>93</v>
      </c>
      <c r="D1" s="2" t="s">
        <v>94</v>
      </c>
      <c r="E1" s="2" t="s">
        <v>95</v>
      </c>
    </row>
    <row r="2" spans="1:5">
      <c r="A2" s="4" t="s">
        <v>96</v>
      </c>
      <c r="B2" s="7" t="n">
        <v>93572</v>
      </c>
      <c r="C2" s="7" t="n">
        <v>36808810</v>
      </c>
      <c r="D2" s="7" t="n">
        <v>-8762540</v>
      </c>
      <c r="E2" s="7" t="n">
        <v>28139842</v>
      </c>
    </row>
    <row r="3" spans="1:5">
      <c r="A3" s="4" t="s">
        <v>97</v>
      </c>
      <c r="B3" s="5" t="n">
        <v>9357166</v>
      </c>
    </row>
    <row r="4" spans="1:5">
      <c r="A4" s="3" t="s">
        <v>98</v>
      </c>
    </row>
    <row r="5" spans="1:5">
      <c r="A5" s="4" t="s">
        <v>99</v>
      </c>
      <c r="D5" s="5" t="n">
        <v>908875</v>
      </c>
      <c r="E5" s="5" t="n">
        <v>908875</v>
      </c>
    </row>
    <row r="6" spans="1:5">
      <c r="A6" s="4" t="s">
        <v>86</v>
      </c>
      <c r="D6" s="5" t="n">
        <v>-1212224</v>
      </c>
      <c r="E6" s="5" t="n">
        <v>-1212224</v>
      </c>
    </row>
    <row r="7" spans="1:5">
      <c r="A7" s="4" t="s">
        <v>100</v>
      </c>
      <c r="B7" s="7" t="n">
        <v>85</v>
      </c>
      <c r="C7" s="5" t="n">
        <v>56117</v>
      </c>
      <c r="E7" s="7" t="n">
        <v>56202</v>
      </c>
    </row>
    <row r="8" spans="1:5">
      <c r="A8" s="4" t="s">
        <v>101</v>
      </c>
      <c r="B8" s="5" t="n">
        <v>8500</v>
      </c>
      <c r="E8" s="5" t="n">
        <v>8500</v>
      </c>
    </row>
    <row r="9" spans="1:5">
      <c r="A9" s="4" t="s">
        <v>102</v>
      </c>
      <c r="D9" s="5" t="n">
        <v>625293</v>
      </c>
      <c r="E9" s="7" t="n">
        <v>625293</v>
      </c>
    </row>
    <row r="10" spans="1:5">
      <c r="A10" s="4" t="s">
        <v>103</v>
      </c>
      <c r="B10" s="7" t="n">
        <v>93657</v>
      </c>
      <c r="C10" s="7" t="n">
        <v>37490220</v>
      </c>
      <c r="D10" s="7" t="n">
        <v>-9065889</v>
      </c>
      <c r="E10" s="7" t="n">
        <v>28517988</v>
      </c>
    </row>
    <row r="11" spans="1:5">
      <c r="A11" s="4" t="s">
        <v>104</v>
      </c>
      <c r="B11" s="5" t="n">
        <v>9365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0</v>
      </c>
    </row>
    <row r="2" spans="1:3">
      <c r="A2" s="3" t="s">
        <v>106</v>
      </c>
    </row>
    <row r="3" spans="1:3">
      <c r="A3" s="4" t="s">
        <v>63</v>
      </c>
      <c r="B3" s="8" t="n">
        <v>0.01</v>
      </c>
      <c r="C3"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8</v>
      </c>
    </row>
    <row r="3" spans="1:3">
      <c r="A3" s="3" t="s">
        <v>108</v>
      </c>
    </row>
    <row r="4" spans="1:3">
      <c r="A4" s="4" t="s">
        <v>109</v>
      </c>
      <c r="B4" s="7" t="n">
        <v>-1212224</v>
      </c>
      <c r="C4" s="7" t="n">
        <v>-521883</v>
      </c>
    </row>
    <row r="5" spans="1:3">
      <c r="A5" s="3" t="s">
        <v>110</v>
      </c>
    </row>
    <row r="6" spans="1:3">
      <c r="A6" s="4" t="s">
        <v>111</v>
      </c>
      <c r="B6" s="5" t="n">
        <v>326420</v>
      </c>
      <c r="C6" s="5" t="n">
        <v>226012</v>
      </c>
    </row>
    <row r="7" spans="1:3">
      <c r="A7" s="4" t="s">
        <v>112</v>
      </c>
      <c r="B7" s="5" t="n">
        <v>112704</v>
      </c>
      <c r="C7" s="4" t="s">
        <v>51</v>
      </c>
    </row>
    <row r="8" spans="1:3">
      <c r="A8" s="4" t="s">
        <v>113</v>
      </c>
      <c r="B8" s="5" t="n">
        <v>-281000</v>
      </c>
      <c r="C8" s="5" t="n">
        <v>-26000</v>
      </c>
    </row>
    <row r="9" spans="1:3">
      <c r="A9" s="4" t="s">
        <v>102</v>
      </c>
      <c r="B9" s="5" t="n">
        <v>625293</v>
      </c>
      <c r="C9" s="5" t="n">
        <v>-226119</v>
      </c>
    </row>
    <row r="10" spans="1:3">
      <c r="A10" s="4" t="s">
        <v>48</v>
      </c>
      <c r="B10" s="5" t="n">
        <v>-4098</v>
      </c>
      <c r="C10" s="5" t="n">
        <v>-4650</v>
      </c>
    </row>
    <row r="11" spans="1:3">
      <c r="A11" s="4" t="s">
        <v>47</v>
      </c>
      <c r="B11" s="5" t="n">
        <v>-2338</v>
      </c>
      <c r="C11" s="5" t="n">
        <v>23</v>
      </c>
    </row>
    <row r="12" spans="1:3">
      <c r="A12" s="3" t="s">
        <v>114</v>
      </c>
    </row>
    <row r="13" spans="1:3">
      <c r="A13" s="4" t="s">
        <v>115</v>
      </c>
      <c r="B13" s="5" t="n">
        <v>979878</v>
      </c>
      <c r="C13" s="5" t="n">
        <v>28359</v>
      </c>
    </row>
    <row r="14" spans="1:3">
      <c r="A14" s="4" t="s">
        <v>116</v>
      </c>
      <c r="B14" s="5" t="n">
        <v>-649440</v>
      </c>
      <c r="C14" s="5" t="n">
        <v>164073</v>
      </c>
    </row>
    <row r="15" spans="1:3">
      <c r="A15" s="4" t="s">
        <v>117</v>
      </c>
      <c r="B15" s="5" t="n">
        <v>416438</v>
      </c>
      <c r="C15" s="5" t="n">
        <v>40269</v>
      </c>
    </row>
    <row r="16" spans="1:3">
      <c r="A16" s="4" t="s">
        <v>118</v>
      </c>
      <c r="B16" s="5" t="n">
        <v>-1285333</v>
      </c>
      <c r="C16" s="5" t="n">
        <v>64485</v>
      </c>
    </row>
    <row r="17" spans="1:3">
      <c r="A17" s="4" t="s">
        <v>119</v>
      </c>
      <c r="B17" s="5" t="n">
        <v>-973700</v>
      </c>
      <c r="C17" s="5" t="n">
        <v>-255431</v>
      </c>
    </row>
    <row r="18" spans="1:3">
      <c r="A18" s="3" t="s">
        <v>120</v>
      </c>
    </row>
    <row r="19" spans="1:3">
      <c r="A19" s="4" t="s">
        <v>121</v>
      </c>
      <c r="B19" s="5" t="n">
        <v>-85129</v>
      </c>
      <c r="C19" s="5" t="n">
        <v>-108954</v>
      </c>
    </row>
    <row r="20" spans="1:3">
      <c r="A20" s="4" t="s">
        <v>122</v>
      </c>
      <c r="B20" s="5" t="n">
        <v>-26403</v>
      </c>
      <c r="C20" s="5" t="n">
        <v>-84121</v>
      </c>
    </row>
    <row r="21" spans="1:3">
      <c r="A21" s="4" t="s">
        <v>123</v>
      </c>
      <c r="B21" s="5" t="n">
        <v>-111532</v>
      </c>
      <c r="C21" s="5" t="n">
        <v>-193075</v>
      </c>
    </row>
    <row r="22" spans="1:3">
      <c r="A22" s="3" t="s">
        <v>124</v>
      </c>
    </row>
    <row r="23" spans="1:3">
      <c r="A23" s="4" t="s">
        <v>100</v>
      </c>
      <c r="B23" s="5" t="n">
        <v>56202</v>
      </c>
      <c r="C23" s="4" t="s">
        <v>51</v>
      </c>
    </row>
    <row r="24" spans="1:3">
      <c r="A24" s="4" t="s">
        <v>125</v>
      </c>
      <c r="B24" s="5" t="n">
        <v>56202</v>
      </c>
      <c r="C24" s="4" t="s">
        <v>51</v>
      </c>
    </row>
    <row r="25" spans="1:3">
      <c r="A25" s="4" t="s">
        <v>126</v>
      </c>
      <c r="B25" s="5" t="n">
        <v>-1029030</v>
      </c>
      <c r="C25" s="5" t="n">
        <v>-448506</v>
      </c>
    </row>
    <row r="26" spans="1:3">
      <c r="A26" s="4" t="s">
        <v>127</v>
      </c>
      <c r="B26" s="5" t="n">
        <v>11557071</v>
      </c>
      <c r="C26" s="5" t="n">
        <v>9049327</v>
      </c>
    </row>
    <row r="27" spans="1:3">
      <c r="A27" s="4" t="s">
        <v>128</v>
      </c>
      <c r="B27" s="5" t="n">
        <v>10528041</v>
      </c>
      <c r="C27" s="5" t="n">
        <v>8600821</v>
      </c>
    </row>
    <row r="28" spans="1:3">
      <c r="A28" s="3" t="s">
        <v>129</v>
      </c>
    </row>
    <row r="29" spans="1:3">
      <c r="A29" s="4" t="s">
        <v>130</v>
      </c>
      <c r="B29" s="4" t="s">
        <v>51</v>
      </c>
      <c r="C29" s="7" t="n">
        <v>20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6:51Z</dcterms:created>
  <dcterms:modified xmlns:dcterms="http://purl.org/dc/terms/" xmlns:xsi="http://www.w3.org/2001/XMLSchema-instance" xsi:type="dcterms:W3CDTF">2017-11-07T16:06:51Z</dcterms:modified>
</cp:coreProperties>
</file>